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Operations" sheetId="4" r:id="rId4"/>
    <s:sheet name="Shareholders Equity" sheetId="5" r:id="rId5"/>
    <s:sheet name="Statements of Cash Flows" sheetId="6" r:id="rId6"/>
    <s:sheet name="Nature Of Business And Signific" sheetId="7" r:id="rId7"/>
    <s:sheet name="Discontinued Operations" sheetId="8" r:id="rId8"/>
    <s:sheet name="Related Party Transactions" sheetId="9" r:id="rId9"/>
    <s:sheet name="Exclusive Distributor Agreement" sheetId="10" r:id="rId10"/>
    <s:sheet name="Patent Technology" sheetId="11" r:id="rId11"/>
    <s:sheet name="Stockholders' Equity (Deficit)" sheetId="12" r:id="rId12"/>
    <s:sheet name="Stock Incentive Plan" sheetId="13" r:id="rId13"/>
    <s:sheet name="Subsequent Events" sheetId="14" r:id="rId14"/>
    <s:sheet name="Nature Of Business And Signif15" sheetId="15" r:id="rId15"/>
    <s:sheet name="Discontinued Operations (Tables" sheetId="16" r:id="rId16"/>
    <s:sheet name="Discontinued Operations (Detail" sheetId="17" r:id="rId17"/>
    <s:sheet name="Nature Of Business And Signif18" sheetId="18" r:id="rId18"/>
    <s:sheet name="Discontinued Operations (Deta19" sheetId="19" r:id="rId19"/>
    <s:sheet name="Related Party Transactions (Det" sheetId="20" r:id="rId20"/>
    <s:sheet name="Exclusive Distributor Agreeme21" sheetId="21" r:id="rId21"/>
    <s:sheet name="Patent Technology (Details Narr" sheetId="22" r:id="rId22"/>
    <s:sheet name="Stockholders' Equity (Deficit) " sheetId="23" r:id="rId23"/>
    <s:sheet name="Stock Incentive Plan (Details N"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301">
  <si>
    <t>Document and Entity Information - USD ($)</t>
  </si>
  <si>
    <t>12 Months Ended</t>
  </si>
  <si>
    <t>Dec. 31, 2014</t>
  </si>
  <si>
    <t>Jul. 14, 2015</t>
  </si>
  <si>
    <t>Jun. 30, 2014</t>
  </si>
  <si>
    <t>Document And Entity Information</t>
  </si>
  <si>
    <t>Entity Registrant Name</t>
  </si>
  <si>
    <t>NOUVEAU VENTURES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Total current assets</t>
  </si>
  <si>
    <t>Distributor Agreement, net</t>
  </si>
  <si>
    <t>Patent technology</t>
  </si>
  <si>
    <t>Total assets</t>
  </si>
  <si>
    <t>Current liabilities:</t>
  </si>
  <si>
    <t>Accounts payable and accrued expenses</t>
  </si>
  <si>
    <t>Loan payable - related party</t>
  </si>
  <si>
    <t>Total current liabilities</t>
  </si>
  <si>
    <t>Total liabilities</t>
  </si>
  <si>
    <t>Stockholders' equity (deficit)</t>
  </si>
  <si>
    <t>Common stock, $0.001 par value; 1,200,000,000 shares authorized; 50,018,888 and 58,818,888 shares issued and outstanding as of December 31, 2014 and 2013, respectively</t>
  </si>
  <si>
    <t>Additional paid-in capital</t>
  </si>
  <si>
    <t>Accumulated deficit</t>
  </si>
  <si>
    <t>Total stockholders' equity (deficit)</t>
  </si>
  <si>
    <t>Total liabilities and stockholders' equity (deficit)</t>
  </si>
  <si>
    <t>Preferred Stock</t>
  </si>
  <si>
    <t>Preferred stock, $0.001 par value; 20,000,000 shares authorized; no shares issued and outstanding</t>
  </si>
  <si>
    <t>Consolidated Balance Sheets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Statements of Operations - USD ($)</t>
  </si>
  <si>
    <t>Income Statement [Abstract]</t>
  </si>
  <si>
    <t>Revenues</t>
  </si>
  <si>
    <t>Operating expenses</t>
  </si>
  <si>
    <t>Professional fees</t>
  </si>
  <si>
    <t>General and administrative</t>
  </si>
  <si>
    <t>Stock based compensation</t>
  </si>
  <si>
    <t>Total operating expenses</t>
  </si>
  <si>
    <t>Net loss from continuing operations</t>
  </si>
  <si>
    <t>Discontinued operations</t>
  </si>
  <si>
    <t>Loss from discontinued software as services operations (including $0 from gain on disposal)</t>
  </si>
  <si>
    <t>Loss from discontinued CCAT distributorship operations (including $0 from gain on disposal)</t>
  </si>
  <si>
    <t>Total discontinued operations</t>
  </si>
  <si>
    <t>Net loss</t>
  </si>
  <si>
    <t>Net loss per share - basic and fully diluted</t>
  </si>
  <si>
    <t>From continuing opeations</t>
  </si>
  <si>
    <t>From discontinued operations</t>
  </si>
  <si>
    <t>Weighted average number of common shares outstanding - basic and fully diluted</t>
  </si>
  <si>
    <t>Shareholders Equity - USD ($)</t>
  </si>
  <si>
    <t>Common Stock</t>
  </si>
  <si>
    <t>Additional Paid-In Capital</t>
  </si>
  <si>
    <t>Deferred Compensation Expense</t>
  </si>
  <si>
    <t>Founders' Receivable</t>
  </si>
  <si>
    <t>Accumulated Deficit During Development Stage</t>
  </si>
  <si>
    <t>Total</t>
  </si>
  <si>
    <t>Beginning Balance at Dec. 31, 2012</t>
  </si>
  <si>
    <t>Balance (in Shares) at Dec. 31, 2012</t>
  </si>
  <si>
    <t>Debt discount related to beneficial conversion feature</t>
  </si>
  <si>
    <t>Earned compensation expense - vested options</t>
  </si>
  <si>
    <t>Cancellation of common stock for sale of subsidiary - July 2013</t>
  </si>
  <si>
    <t>Cancellation of common stock for sale of subsidiary - July 2013 (Shares)</t>
  </si>
  <si>
    <t>Capital contribution related to sale of Subsidiary to related party</t>
  </si>
  <si>
    <t>Sale of Subsidiary equity accounts to related party - July 2013</t>
  </si>
  <si>
    <t>Issuance of common stock for Distributor Agreement - July 2013</t>
  </si>
  <si>
    <t>Issuance of common stock for Distributor Agreement - July 2013 (Shares)</t>
  </si>
  <si>
    <t>Issuance of common stock for conversion of debt - July 2013</t>
  </si>
  <si>
    <t>Issuance of common stock for conversion of debt - July 2013 (Shares)</t>
  </si>
  <si>
    <t>Issuance of common stock for management agreement - July 2013</t>
  </si>
  <si>
    <t>Issuance of common stock for management agreement - July 2013 (Shares)</t>
  </si>
  <si>
    <t>Deferred compensation</t>
  </si>
  <si>
    <t>Proceeds from issuance of common stock for cash - August 2013</t>
  </si>
  <si>
    <t>Proceeds from issuance of common stock for cash - August 2013 (Shares)</t>
  </si>
  <si>
    <t>Issuance of common stock for Payment of Promissory Note - August 2013</t>
  </si>
  <si>
    <t>Issuance of common stock for Payment of Promissory Note - August 2013 (Shares)</t>
  </si>
  <si>
    <t>Net Loss</t>
  </si>
  <si>
    <t>Ending Balance at Dec. 31, 2013</t>
  </si>
  <si>
    <t>Balance (in Shares) at Dec. 31, 2013</t>
  </si>
  <si>
    <t>Cancellation of earn-out shares</t>
  </si>
  <si>
    <t>Cancellation of earn-out shares (Shares)</t>
  </si>
  <si>
    <t>Issuance of stock for Technology Acquisition Agreement</t>
  </si>
  <si>
    <t>Issuance of stock for Technology Acquisition Agreement (Shares)</t>
  </si>
  <si>
    <t>Gain on cancellation of earn-out shares</t>
  </si>
  <si>
    <t>Ending Balance at Dec. 31, 2014</t>
  </si>
  <si>
    <t>Balance (in Shares) at Dec. 31, 2014</t>
  </si>
  <si>
    <t>Statements of Cash Flows - USD ($)</t>
  </si>
  <si>
    <t>Cash flows from operating activities</t>
  </si>
  <si>
    <t>Loss from discontinued software as services operations</t>
  </si>
  <si>
    <t>Loss from discontinued CCAT distributorship operations</t>
  </si>
  <si>
    <t>Adjustments to reconcile net loss to net cash used in operating activities</t>
  </si>
  <si>
    <t>Gain on cancellation of Earn-Out Shares</t>
  </si>
  <si>
    <t>Depreciation and amortization</t>
  </si>
  <si>
    <t>Changes in operating assets and liabilities</t>
  </si>
  <si>
    <t>Net cash used in operating activities - continuing operations</t>
  </si>
  <si>
    <t>Net cash used in operating activities - discontinued operations</t>
  </si>
  <si>
    <t>Net cash used in operating activities</t>
  </si>
  <si>
    <t>Cash flows from investing activities</t>
  </si>
  <si>
    <t>Purchase of distribution agreement</t>
  </si>
  <si>
    <t>Net cash used in investing activities - continuing operations</t>
  </si>
  <si>
    <t>Net cash used in investing activities - discontinued operations</t>
  </si>
  <si>
    <t>Net cash used in investing activities</t>
  </si>
  <si>
    <t>Cash flows from financing activities</t>
  </si>
  <si>
    <t>Proceeds from loan payable - related party</t>
  </si>
  <si>
    <t>Proceeds from sale of common stock</t>
  </si>
  <si>
    <t>Net cash provided by financing activities - continuing operations</t>
  </si>
  <si>
    <t>Net cash provided by financing activities - discontinued operations</t>
  </si>
  <si>
    <t>Net cash provided by financing activities</t>
  </si>
  <si>
    <t>Net increase (decrease) in cash</t>
  </si>
  <si>
    <t>Cash, beginning of period</t>
  </si>
  <si>
    <t>Cash, end of period</t>
  </si>
  <si>
    <t>Supplemental disclosure of cash flow information:</t>
  </si>
  <si>
    <t>Interest paid</t>
  </si>
  <si>
    <t>Income taxes paid</t>
  </si>
  <si>
    <t>Supplemental disclosure of noncash financing activities</t>
  </si>
  <si>
    <t>Net liabilites on transfer of Subsidiary</t>
  </si>
  <si>
    <t>Issue stock for Distribution Agreement Agreement</t>
  </si>
  <si>
    <t>Issue stock for Technology Acquisition Agreement</t>
  </si>
  <si>
    <t>Issue asset for stock</t>
  </si>
  <si>
    <t>Cancellation of shares of common stock</t>
  </si>
  <si>
    <t>Issuance of common stock for conversion of debt</t>
  </si>
  <si>
    <t>Nature Of Business And Significant Accounting Policies</t>
  </si>
  <si>
    <t>Organization, Consolidation and Presentation of Financial Statements [Abstract]</t>
  </si>
  <si>
    <t xml:space="preserve">NOTE 1  NATURE OF BUSINESS AND SIGNIFICANT ACCOUNTING POLICIES Nouveau Ventures Inc. (Nouveau, the Company, we, us
or our) was incorporated on January 19, 2011 (Inception) in the State of Nevada under the name SaaSMAX,
Inc (SaaSMAX). Effective September 8, 2014, SaaSMAX changed its name to Nouveau Ventures Inc. From Inception through the end of June 2013, the Company developed and launched an online global
business-to-business marketplace for software-as-a-service (SAAS) providers, resellers and users. On July 1, 2013,
the Company transferred all of its assets and business operations to SaaSMAX Corp. (Corp), the Companys then
wholly-owned subsidiary, in exchange for Corp assuming all of the Companys indebtedness at that date, other than Convertible
Notes totaling $225,000. On July 10, 2013, the Company entered into a Share Exchange Agreement (the Share Exchange Agreement)
with Dina Moskowitz, the Companys sole Executive Officer and Director whereby Ms. Moskowitz cancelled 25,880,448 of her
common shares of the Company, in consideration for her acquisition of all of the issued and outstanding common shares of Corp.
See further discussion in Note 2  Discontinued Operations Effective July, 9, 2013, we decided to shift our business operations to the marketing, selling and
distribution of a propane diesel dual fuel retrofit system (DFRS Products) owned by California Clean Air Technologies,
LLC, a Nevada limited liability company (CCAT). In August, 2014, we acquired a patented technology for optimizing airflow to internal combustion
engines to create more power (the Quantumcharger Technology) and inventions utilizing the Quantumcharger Technology
that are the subject of United States Patent No. US 7,849,840 (the Patent). Subsequent to the fiscal year ended December 31, 2014, the Company elected not to proceed with the
distribution of DFRS products and elected to allow their exclusive distributor agreement with CCAT to remain in default for lack
of payment of royalties. We provided in full against the cost of our CCAT distributor agreement as of December 31, 2014 as further
described in in Note 2  Discontinued Operations. Consequently, the Company has now shifted its focus to its developing its Quantumcharger Technology. Going concern As of December 31, 2014, we had current assets of $551, comprising of cash, and current liabilities
of $137,505, resulting in a working capital deficit of $136,954. We had neither the funds nor an established profitable business
to finance payment of our liabilities in the normal course of business or of our ongoing business plan. No assurance can be given
that the Quantumcharger Technology acquired (see Note 5) will be successful and result in profits for the Company. Our business
plan requires that we raise additional capital to fund our operations throughout 2015 and there can be no assurance that we will
be able to raise any or all of the capital required. We have generated no revenue from our operations either from our Quantumcharger
Technology or as a distributor of DRFS Products and have incurred a net loss of $272,105 and net cash used in continuing operating
activities of $31,813 during the year ended December 31, 2014. We will have to obtain additional funding from the sale of our securities,
the sale of debt instruments or from strategic transactions in order to fund our current level of operations and there can be no
assurance that we will be able to raise any or all of the capital required. If the Company is unable to generate sufficient cash
flow from operations and, or, continue to obtain financing to meet its working capital requirements, it may have to curtail its
business sharply or cease business altogether. The accompanying financial statements have been prepared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 Basis of presentation The financial statements of the Company have been prepared in accordance with generally accepted
accounting principles in the United States of America and are presented in US dollars. The Companys year-end is December
31. Development Stage Company In June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accompanying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purposes of the balance sheet and statement of cash flows, the Company considers all highly
liquid debt instruments purchased with an original maturity of three months or less to be cash equivalents. Intangible Assets Purchased intangible assets are recorded at cost, where cost is the amount of cash or cash equivalents
paid or the fair value of other consideration given to acquire an asset at the time of its acquisition. The cost of such an intangible
asset is measured at fair value unless the exchange transaction lacks commercial substance or the fair value of neither the asset
received nor the asset given up is reliably measurable. If the fair value of either the asset received or the asset given up can
be measured reliably, then the fair value of the asset given up is used to measure cost unless the fair value of the asset received
is more clearly evident.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hich have indefinite lives are not amortized,
and are stated at cost less accumulated impairment losses. Financial Instrument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air value of a financial instrument is the amount for which the instrument could be exchanged
in a current transaction between willing parties. Cash, accounts payable, accrued expenses and loan payable related party approximate
fair value because of the short maturity of these instruments. The Company currently has no other financial assets or liabilities
that are measured at fair value. The Companys non-financial assets, which consist of an Exclusive Distributor Agreement (see
Note 4) and Patent Technology (see Note 5),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s of December 31, 2014 and 2013, a full deferred tax asset valuation
allowance has been provided and no deferred tax asset has been recorded.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eferred revenues shall be recorded when cash has been collected, however the related
service has not yet been provided. Net loss per common share Net loss per common share is computed pursuant to ASC No. 260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Dilutive loss per share excludes all potential common
shares if their effect is anti-dilutive. No potentially dilutive debt or equity instruments were issued or outstanding during the twelve
months ended December 31, 2014 or 2013. Recently issued accounting pronouncements The Company has reviewed all recently issued, but not yet effective, accounting pronouncements
and does not believe the future adoption of any such pronouncements may be expected to cause a material impact on our financial
statements. </t>
  </si>
  <si>
    <t>Discontinued Operations</t>
  </si>
  <si>
    <t>Discontinued Operations and Disposal Groups [Abstract]</t>
  </si>
  <si>
    <t>NOTE 2  DISCONTINUED OPERATIONS A) CCAT Exclusive Distributorship Subsequent to the fiscal year ended December 31, 2014, the Company elected not to proceed with the
Exclusive Distributor Agreement (see Note 4) and to allow their exclusive distributor agreement with CCAT to remain in default
for lack of payment of royalties. Accordingly, we provided in full against the remaining cost of our CCAT distributor agreement
as of December 31, 2014 and consequently during the year ended December 31, 2014, the Company recorded a loss on the discontinuance
of the CCAT distribution business of $56,250 (2013- $6,250). A) CCAT Exclusive Distributorship Continued
December 31, 2014 December 31, 2013
Amortization $ 12,430 $ 6,250
Marketing expenses - 15,013
Write off carrying value of the distribution agreement 43,820 -
Discontinued operations loss $ 56,250 $ 21,263 B) Software as a Service Business As a result of the Share Exchange Agreement entered into on July 10, 2013, with Ms. Moskowitz, all
assets and liabilities, other than Convertible Notes totaling $225,000, of Corp were sold to Ms. Moskowitz. The operations relating
to that business prior to July 1, 2013 are reported as discontinued operations in the accompanying consolidated statements of operations. The components of the discontinued operations are as follows:
December 31, 2013
Revenues $ 6,628
Cost of services 4,825
Gross profit $ 1,083
Operating expenses
Salaries and professional fees 84,409
Technology and development 19,285
General and administrative 44,983
Total operating expenses $ 148,677
Loss from operations (46,874 )
Other expense
Interest expense 102,636
Legal settlement 24,000
Total other expense 126,636
Net loss $ (273,510 )</t>
  </si>
  <si>
    <t>Related Party Transactions</t>
  </si>
  <si>
    <t>Related Party Transactions [Abstract]</t>
  </si>
  <si>
    <t>NOTE 3  RELATED PARTY TRANSACTIONS As of December 31, 2014, a shareholder of the Company has loaned us $37,695 (2013 - $10,000) for
working capital needs. The loans accrue interest at 10% per annum, compound annually and are due on demand. On July 22, 2013, the Company entered into consulting agreements with Mr. Rainer, to act as Director,
Chief Financial Officer, Secretary and Treasurer of the Company and Mr. Moll, to act as Director, Chief Executive Officer and President
of the Company (the Consultant(s)). The consulting agreements were to continue until July 21, 2023, subject to earlier
termination as provided in the consulting agreements. During the term of the consulting agreements, and subject to the Company
completing equity financing totaling not less than $1,000,000, the Company shall pay each of the Consultants a base consulting
fee of $5,000 per month in consideration of their services. Effective February 4, 2014, Harold C. Moll resigned as our Chief Executive Officer, President and
as a Director. The resignation of Mr. Moll was not due to or caused by any disagreement with us, related to our operations, policies,
practices or otherwise. Rob Rainer, our Chief Financial Officer, Secretary and Treasurer and a Director, was appointed our Chief
Executive Officer and President to fill the vacancies resulting from Mr. Molls resignation. In connection with Mr. Molls resignation, Mr. Moll agreed to terminate his Management Consulting
Agreement dated July 22, 2013 and surrender to us for cancellation the 9,000,000 Earn-Out Shares issued to him under his management
consulting agreement. In addition, Mr. Moll agreed to transfer 7,262,304 shares of our common stock held by him to Rob Rainer. See also Note 6 Stockholders Equity (Deficit) On closing of the Patent Technology agreement (Note 5) effective August 23, 2014, under the terms
of the Patent Technology agreement, Mr. David St James became a director of the Company, the Company agreed to issue Mr. St James
200,000 shares of the Companys common stock at a fair market value of $60,000 and to expend $100,000 per year to develop
the technology. In addition, Mr. St James retained a royalty of 5% of gross revenues from exploitation of the technology subject
to a minimum royalty payment of $1,500 per calendar month. As of December 31, 2014, the Company had paid Mr. St James royalties
of $4,500 and a further $3,000 had been accrued to be paid to Mr. St. James in respect of the minimum royalty payment due for the
period ended December 31, 2014. This amount is included in accounts payable and was paid in full subsequent to December 31, 2014
but prior to the issuance of these financial statements.</t>
  </si>
  <si>
    <t>Exclusive Distributor Agreement</t>
  </si>
  <si>
    <t>NOTE 4  EXCLUSIVE DISTRIBUTOR AGREEMENT The Company entered into an agreement dated July 9, 2013 (the Exclusive Distributor Agreement)
with California Clean Air Technologies, LLC, a Nevada limited liability company (CCAT) whereby the Company obtained
the exclusive distribution rights in Canada (non-exclusive for British Columbia, Alberta and Saskatchewan) to market, sell and
distribute a propane diesel duel fuel retrofit system (DFRS Products) owned by CCAT. CCAT is a Southern California-based developer, marketer and distributor of diesel engine retrofit
products, including a patent-pending Propane Diesel Dual-Fuel Retrofit System TM The Exclusive Distributor Agreement is for a term of five (5) years unless sooner terminated in
accordance with the provisions of the Exclusive Distributor Agreement. The Company has the right to extend the Agreement
for an additional five (5) year term, if it is in compliance with the Minimum Royalty requirements described below. Under the terms of the Exclusive Distributor Agreement, as consideration for the exclusive distribution
rights, the Company (i) issued 300,000 shares of its common stock to CCAT, and (ii) issued a promissory note in the principal amount
of $50,000 payable without interest on July 30, 2013. The promissory note was paid in full as of December 31, 2013. As additional
consideration for the Exclusive Distributor Agreement, the Company agreed to pay to CCAT a royalty of $750 per sale of DFRS Products.
CCAT was to have the exclusive rights to install the DFRS Products at a fixed price between $2,500 and $5,000, depending on the
size of the engine. CCAT could, on 30 days written notice, terminate the Exclusive Distributor Agreement if the Company failed
to achieve sufficient sales to generate Minimum Royalties of $22,500 (Year 1), $37,500 (Year 2), $60,000 (Year 3), $82,500 (Year
4), and $105,000 (Year 5). The Exclusive Distributor Agreement was valued by the Company at $62,500 and was being amortized
over the 5 year term. Amortization expense totaling $12,430 (2013 -$6,250) is included in the accompanying statements of operations
for the year ended December 31, 2014. Subsequent to December 31, 2014, the Company decided its primary focus would be the development
of the Patent Technology acquired in the current year (see Note 5) and the Company decided to allow their exclusive distributor
agreement with CCAT to remain in default for lack of payment of royalties. Accordingly, we provided in full against the remaining
$43,820 carrying cost of our CCAT distributor agreement as of December 31, 2014 and consequently during the year ended December
31, 2014 the Company recorded a loss on the discontinuance of the CCAT distribution business of $56,250 (2013- $6,250).</t>
  </si>
  <si>
    <t>Patent Technology</t>
  </si>
  <si>
    <t>Property, Plant and Equipment [Abstract]</t>
  </si>
  <si>
    <t>NOTE 5  PATENT TECHNOLOGY On August 19, 2014, we entered into a Technology Acquisition Agreement (the Technology Acquisition
Agreement) with David St. James (the Inventor). Closing of the Technology Acquisition Agreement occurred on
August 23, 2014 (Closing). Under the terms of the Technology Acquisition Agreement, the Inventor assigned his right,
title and interest in a patented technology for optimizing airflow to internal combustion engines to create more power (the Technology)
and inventions utilizing the Technology that are the subject of United States Patent No. US 7,849,840 (the Patent)
in consideration of the following: 1. Issuance to the Inventor of 200,000 shares of our common stock (the Shares) valued
at $0.30 per share, representing the most recent price for which our common stock had sold in the market place. The Shares have
been issued and are held in the custody of our legal counsel and are being released to the Inventor on the following schedule:
(a) 50,000 Shares released on Closing ;
(b) 50,000 Shares released four (4) months after Closing;
(c) 50,000 Shares released eight (8) months after Closing; and
(d) 50,000 Shares released twelve (12) months after Closing. Notwithstanding that the certain of the Shares were held in custody and were not released to the
Inventor, all voting and dividend rights in respect of the Shares accrue to the Inventor and he is entitled to exercise such rights
and receive such benefits in respect of the Shares. The 50,000 Shares due to Mr. St James at Closing were released to him on August 23, 2014, the 50,000
Shares due to Mr. St James four months after Closing were released to him on December 23, 2014 and the 50,000 Shares due to Mr.
St James eight months after Closing were released to him on April 23, 2015. The Technology Acquisition Agreement was valued at the total fair market value of the Shares issued
of $60,000 in the accompanying balance sheet and is being amortized over the remaining 16 year life of the Patent. In the year ended December 31, 2014 the Company incurred an amortization expense of $1,213 in respect
of the cost of the Technology Acquisition Agreement. 2. The Inventor also retained a royalty of 5% of gross revenues from the exploitation of the Technology,
subject to minimum royalty payments of $1,500 per calendar month. As of December 31, 2014, the Company had paid Mr. St James royalties of $4,500 and a further $3,000
had been accrued to be paid to Mr. St. James in respect of the minimum royalty payment due for the period ended December 31, 2014.
This amount is included in accounts payable and was paid in full subsequent to December 31, 2014 but prior to the issuance of these
financial statements. 3. As further consideration for the sale, assignment and transfer of the Technology, we agreed to
make expenditures of $100,000 to develop and commercialize the Technology within twelve (12) months from Closing. As of December 31, 2014, and as of the date of the issuance of these financial statements, the Company
has not had the necessary funding to make the required $100,000 expenditure to develop and commercialize the Technology and there
can be no assurance that the Company will be able to raise the necessary funding to do so. We have the right to sub-license our interest in the Technology, subject to the Inventor being paid
30% of all revenues obtained through sub-licensing. In the event the Company is unable to fulfill its obligations under items (2) or (3) above, and
such default not being cured within 15 days written notice, the Technology Acquisition Agreement may be terminated and Nouveau
shall re-assign the Patent and transfer the intellectual property to the Inventor. Any Shares not released, or scheduled to be
released in the next 30 days from the date of termination shall be returned to the Company for cancellation and the Inventor shall
have no further rights in respect of such Shares. In the event of termination, the value of the Patent, net of accumulated amortization
will be written down to $0.</t>
  </si>
  <si>
    <t>Stockholders' Equity (Deficit)</t>
  </si>
  <si>
    <t>Equity [Abstract]</t>
  </si>
  <si>
    <t>Stockholders' Equity</t>
  </si>
  <si>
    <t>NOTE 6  STOCKHOLDERS EQUITY (DEFICIT) Effective April 16, 2014 the Company completed a 12:1 forward stock split and all numbers for shares
of common stock disclosed in these financial statements have been retrospectively restated for this forward stock split. Cancellation of earn out shares Effective February 4, 2014, Harold C. Moll resigned as our Chief Executive Officer, President and
as a Director. In connection with Mr. Molls resignation, Mr. Moll agreed to terminate his Management Consulting Agreement
dated July 22, 2013 and surrender to us for cancellation the 9,000,000 Earn-Out Shares issued to him under his management consulting
agreement. Stock based compensation On July 22, 2013, we issued a total of 18,000,000 shares of our common stock (the Earn-Out
Shares) to both Mr. Moll and Mr. Rainer under the terms of their consulting agreements. The Earn-Out Shares are held in
the custody of the Company and will be released on the basis of 10% of the original number of Earn-Out Shares on each anniversary
of the consulting agreements. The Earn-Out Shares are not beneficially owned by Mr. Moll or Mr. Rainer until they are released
to them on the respective anniversary dates. The Earn-Out Shares may not be sold, transferred or pledged, and are subject to forfeiture
under the termination provisions of the management consulting agreements. The Earn-Out Shares were valued at $750,000 based on
the grant date fair value and are included in additional paid in capital as deferred compensation. During the year ended December 31, 2014 and 2013, we recognized $139,399 and $37,500 of stock based
compensation related to the earn-out shares in the accompanying audited statements of operations. Gain on cancellation of earn out shares As a result of Mr. Molls resignation and the cancellation of his earn out shares, we recognized
a gain in the amount of $18,750 which is included in other income in the accompanying condensed consolidated statements of operations
for the year ended December 31, 2014. Issuance of stock for the Technology Acquisition Agreement Effective August 23, 2014, we issued 200,000 shares of our common stock, valued at $0.30 per share
representing the most recent price for which our common stock had sold in the market place, to Mr. St James as partial consideration
for the Technology Acquisition Agreement as described in Note 5 above. Settlement of promissory note During August 2013, the Company granted 1,200,000 shares of common stock, valued at $50,000, as
payment in full of the $50,000 promissory note issued for the Exclusive Distributor Agreement. Proceeds from issuance of shares of common stock During August 2013, the Company received proceeds totaling $100,000 from the sale of 2,400,000 shares
of our common stock. Settlement of convertible debt On July 18, 2013, we issued an aggregate of 9,642,888 shares of our common stock as payment for
$225,000 of Convertible Notes. Issuance of stock for distributor agreement On July 9, 2013, we issued 300,000 shares of our common stock, valued at $12,500, to CCAT as part
consideration of the exclusive distribution rights granted by CCAT to the Company. The shares were issued pursuant to Rule 506
of Regulation D of the Securities Act and CCAT has represented that it is an accredited investor as defined in Regulation
D of the Securities Act. Cancellation of stock for sale of subsidiary On July 8, 2013, as consideration for the acquisition of all of the issued and outstanding common
shares of Corp, Ms. Moskowitz cancelled 25,880,448 of her common shares of the Company. The shares were valued at $0.042 per share
or $1,078,352 based on the most recent sale of our common stock to accredited investors.</t>
  </si>
  <si>
    <t>Stock Incentive Plan</t>
  </si>
  <si>
    <t>Disclosure of Compensation Related Costs, Share-based Payments [Abstract]</t>
  </si>
  <si>
    <t>NOTE 7 STOCK INCENTIVE PLAN In accordance with the Companys 2011 Stock Incentive Plan, (the Plan), we are
authorized to grant up to 12,000,000 shares of common stock, stock options intended to qualify as Incentive Stock Options, ISO,
under Section 422 of the Internal Revenue Code of 1986, as amended, non-qualified options and stock appreciation rights to our
employees, officers, directors and consultants. As a result of the Share Exchange Agreement, on May 17, 2013 we notified all of
our option holders, holding a total of 5,301,660 stock options, that their options were being cancelled as they relate to discontinued
operations. Consequently no shares were issued or outstanding under this stock incentive plan as at December 31, 2014 or 2013.</t>
  </si>
  <si>
    <t>Subsequent Events</t>
  </si>
  <si>
    <t>Subsequent Events [Abstract]</t>
  </si>
  <si>
    <t>NOTE 8  SUBSEQUENT EVENTS Subsequent to the fiscal year ended December 31, 2014, the Company elected not to proceed with the
distribution of DFRS products and elected to allow their exclusive distributor agreement with CCAT to remain in default for lack
of payment of royalties. We provided in full against the cost of our CCAT distributor agreement as of December 31, 2014 as further
described in in Note 2  Discontinued Operations. Consequently, the Company has now shifted its focus to its developing its Quantumcharger Technology. Effective April 23, 1014, we released the 50,000 Shares due to Mr. St James under the terms of the
Technology Acquisition Agreement eight months after Closing. The Company has evaluated subsequent events from the balance sheet date through the date the financial
statements were issued and determined that, other than as disclosed above, there are no items to be disclosed.</t>
  </si>
  <si>
    <t>Nature Of Business And Significant Accounting Policies (Policies)</t>
  </si>
  <si>
    <t>Accounting Policies [Abstract]</t>
  </si>
  <si>
    <t>Going Concern</t>
  </si>
  <si>
    <t>Going concern As of December 31, 2014, we had current assets of $551, comprising of cash, and current liabilities
of $137,505, resulting in a working capital deficit of $136,954. We had neither the funds nor an established profitable business
to finance payment of our liabilities in the normal course of business or of our ongoing business plan. No assurance can be given
that the Quantumcharger Technology acquired (see Note 5) will be successful and result in profits for the Company. Our business
plan requires that we raise additional capital to fund our operations throughout 2015 and there can be no assurance that we will
be able to raise any or all of the capital required. We have generated no revenue from our operations either from our Quantumcharger
Technology or as a distributor of DRFS Products and have incurred a net loss of $272,105 and net cash used in continuing operating
activities of $31,813 during the year ended December 31, 2014. We will have to obtain additional funding from the sale of our securities,
the sale of debt instruments or from strategic transactions in order to fund our current level of operations and there can be no
assurance that we will be able to raise any or all of the capital required. If the Company is unable to generate sufficient cash
flow from operations and, or, continue to obtain financing to meet its working capital requirements, it may have to curtail its
business sharply or cease business altogether. The accompanying financial statements have been prepared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Basis Of Presentation</t>
  </si>
  <si>
    <t>Basis of presentation The financial statements of the Company have been prepared in accordance with generally accepted
accounting principles in the United States of America and are presented in US dollars. The Companys year-end is December
31.</t>
  </si>
  <si>
    <t>Development Stage Company</t>
  </si>
  <si>
    <t>Development Stage Company In June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accompanying financial statement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eferred revenues shall be recorded when cash has been collected, however the related
service has not yet been provid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For purposes of the balance sheet and statement of cash flows, the Company considers all highly
liquid debt instruments purchased with an original maturity of three months or less to be cash equivalents.</t>
  </si>
  <si>
    <t>Intangible Assets</t>
  </si>
  <si>
    <t>Intangible Assets Purchased intangible assets are recorded at cost, where cost is the amount of cash or cash equivalents
paid or the fair value of other consideration given to acquire an asset at the time of its acquisition. The cost of such an intangible
asset is measured at fair value unless the exchange transaction lacks commercial substance or the fair value of neither the asset
received nor the asset given up is reliably measurable. If the fair value of either the asset received or the asset given up can
be measured reliably, then the fair value of the asset given up is used to measure cost unless the fair value of the asset received
is more clearly evident.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hich have indefinite lives are not amortized,
and are stated at cost less accumulated impairment losses.</t>
  </si>
  <si>
    <t>Financial Instruments</t>
  </si>
  <si>
    <t>Financial Instrument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air value of a financial instrument is the amount for which the instrument could be exchanged
in a current transaction between willing parties. Cash, accounts payable, accrued expenses and loan payable related party approximate
fair value because of the short maturity of these instruments. The Company currently has no other financial assets or liabilities
that are measured at fair value. The Companys non-financial assets, which consist of an Exclusive Distributor Agreement (see
Note 4) and Patent Technology (see Note 5),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t>
  </si>
  <si>
    <t>Income Taxes</t>
  </si>
  <si>
    <t>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s of December 31, 2014 and 2013, a full deferred tax asset valuation
allowance has been provided and no deferred tax asset has been recorded.</t>
  </si>
  <si>
    <t>Revenue recognition</t>
  </si>
  <si>
    <t>Net Loss Per Common Share</t>
  </si>
  <si>
    <t>Net loss per common share Net loss per common share is computed pursuant to ASC No. 260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Dilutive loss per share excludes all potential common
shares if their effect is anti-dilutive. No potentially dilutive debt or equity instruments were issued or outstanding during the twelve
months ended December 31, 2014 or 2013.</t>
  </si>
  <si>
    <t>Recently Issued Accounting Pronouncements</t>
  </si>
  <si>
    <t xml:space="preserve">Recently issued accounting pronouncements The Company has reviewed all recently issued, but not yet effective, accounting pronouncements
and does not believe the future adoption of any such pronouncements may be expected to cause a material impact on our financial
statements. </t>
  </si>
  <si>
    <t>Discontinued Operations (Tables)</t>
  </si>
  <si>
    <t>CCAT Exclusive Distributorship [Member]</t>
  </si>
  <si>
    <t>Schedule of Discountinued Operations</t>
  </si>
  <si>
    <t xml:space="preserve">December 31, 2014 December 31, 2013
Amortization $ 12,430 $ 6,250
Marketing expenses - 15,013
Write off carrying value of the distribution agreement 43,820 -
Discontinued operations loss $ 56,250 $ 21,263 </t>
  </si>
  <si>
    <t>Software as a Service [Member]</t>
  </si>
  <si>
    <t>December 31, 2013
Revenues $ 6,628
Cost of services 4,825
Gross profit $ 1,083
Operating expenses
Salaries and professional fees 84,409
Technology and development 19,285
General and administrative 44,983
Total operating expenses $ 148,677
Loss from operations (46,874 )
Other expense
Interest expense 102,636
Legal settlement 24,000
Total other expense 126,636
Net loss $ (273,510 )</t>
  </si>
  <si>
    <t>Discontinued Operations (Detail) - Schedule of Discountinued Operations - USD ($)</t>
  </si>
  <si>
    <t>CCAT Exclusive Distributorship</t>
  </si>
  <si>
    <t>Discontinued operations loss</t>
  </si>
  <si>
    <t>Loss from operations</t>
  </si>
  <si>
    <t>Other expense</t>
  </si>
  <si>
    <t>Amortization</t>
  </si>
  <si>
    <t>Marketing expenses</t>
  </si>
  <si>
    <t>Write off carrying value of the distribution agreement</t>
  </si>
  <si>
    <t>Software as a Service Business</t>
  </si>
  <si>
    <t>Cost of services</t>
  </si>
  <si>
    <t>Gross profit</t>
  </si>
  <si>
    <t>Salaries and professional fees</t>
  </si>
  <si>
    <t>Technology and development</t>
  </si>
  <si>
    <t>Interest expense</t>
  </si>
  <si>
    <t>Legal settlement</t>
  </si>
  <si>
    <t>Total other expense</t>
  </si>
  <si>
    <t>Nature Of Business And Significant Accounting Policies (Details Narrative) - USD ($)</t>
  </si>
  <si>
    <t>Jul. 10, 2013</t>
  </si>
  <si>
    <t>Date of Incorporation</t>
  </si>
  <si>
    <t>Jan. 19,
		2011</t>
  </si>
  <si>
    <t>Convertible Notes</t>
  </si>
  <si>
    <t>Cancellation of Shares</t>
  </si>
  <si>
    <t>Current Assets</t>
  </si>
  <si>
    <t>Current Liabilities</t>
  </si>
  <si>
    <t>Working Capital Deficit</t>
  </si>
  <si>
    <t>Discontinued Operations (Details Narrative) - USD ($)</t>
  </si>
  <si>
    <t>Discontinued Operations Loss</t>
  </si>
  <si>
    <t>Related Party Transactions (Details Narrative) - USD ($)</t>
  </si>
  <si>
    <t>Loan Payable - Related Party</t>
  </si>
  <si>
    <t>Interest on Loan Payable</t>
  </si>
  <si>
    <t>10.00%</t>
  </si>
  <si>
    <t>Minimum equity raise to receive monthly consulting fee</t>
  </si>
  <si>
    <t>Monthly base consulting fee</t>
  </si>
  <si>
    <t>Cancellation of Earn-Out Shares</t>
  </si>
  <si>
    <t>Exclusive Distributor Agreement (Details Narrative)</t>
  </si>
  <si>
    <t>Jul. 09, 2013USD ($)shares</t>
  </si>
  <si>
    <t>Dec. 31, 2014USD ($)</t>
  </si>
  <si>
    <t>Dec. 31, 2013USD ($)</t>
  </si>
  <si>
    <t>Term of agreement (years)</t>
  </si>
  <si>
    <t>Available agreement extension (years)</t>
  </si>
  <si>
    <t>Shares Issued For Exclusive Distributor Agreement | shares</t>
  </si>
  <si>
    <t>Promissory note</t>
  </si>
  <si>
    <t>Description of Exclusive Distributor Agreement</t>
  </si>
  <si>
    <t>As additional consideration for the Exclusive Distributor Agreement, the Company agreed to pay to CCAT a royalty of $750 per sale of DFRS Products. CCAT was to have the exclusive rights to install the DFRS Products at a fixed price between $2,500 and $5,000, depending on the size of the engine. CCAT could, on 30 days written notice, terminate the Exclusive Distributor Agreement if the Company failed to achieve sufficient sales to generate Minimum Royalties of $22,500 (Year 1), $37,500 (Year 2), $60,000 (Year 3), $82,500 (Year 4), and $105,000 (Year 5).</t>
  </si>
  <si>
    <t>Original value of agreement</t>
  </si>
  <si>
    <t>Amortization period of agreement</t>
  </si>
  <si>
    <t>5 years</t>
  </si>
  <si>
    <t>Loss On The Discontinuance</t>
  </si>
  <si>
    <t>Patent Technology (Details Narrative) - USD ($)</t>
  </si>
  <si>
    <t>Aug. 23, 2014</t>
  </si>
  <si>
    <t>Apr. 23, 2015</t>
  </si>
  <si>
    <t>Dec. 23, 2014</t>
  </si>
  <si>
    <t>Technology Acquisition Agreement [Member]</t>
  </si>
  <si>
    <t>Shares Issued</t>
  </si>
  <si>
    <t>Share Issued Price</t>
  </si>
  <si>
    <t>Schedule of Share Release</t>
  </si>
  <si>
    <t>(a) 50,000 Shares released on Closing ;(b) 50,000 Shares released four (4) months after Closing;(c) 50,000 Shares released
eight (8) months after Closing; and(d) 50,000 Shares released twelve (12) months after Closing.</t>
  </si>
  <si>
    <t>Share Value</t>
  </si>
  <si>
    <t>Royalty Payable</t>
  </si>
  <si>
    <t>5.00%</t>
  </si>
  <si>
    <t>Royalty Payments Minimum, monthly</t>
  </si>
  <si>
    <t>Royalties Paid</t>
  </si>
  <si>
    <t>Royalty Payments, accrued</t>
  </si>
  <si>
    <t>Technology Investment Agreement</t>
  </si>
  <si>
    <t>As further consideration for the sale, assignment and transfer of the Technology, we agreed to make expenditures of $100,000
to develop and commercialize the Technology within twelve (12) months from Closing.</t>
  </si>
  <si>
    <t>Technology Acquisition Agreement [Member] | Mr. St James [Member]</t>
  </si>
  <si>
    <t>Stockholders' Equity (Deficit) (Details Narrative) - USD ($)</t>
  </si>
  <si>
    <t>Jul. 09, 2013</t>
  </si>
  <si>
    <t>Jul. 08, 2013</t>
  </si>
  <si>
    <t>Aug. 31, 2013</t>
  </si>
  <si>
    <t>Jul. 22, 2013</t>
  </si>
  <si>
    <t>Jul. 18, 2013</t>
  </si>
  <si>
    <t>Shares Issued, share based compensation</t>
  </si>
  <si>
    <t>Shares Issued, descripiton</t>
  </si>
  <si>
    <t>On July 22, 2013, we issued a total of 18,000,000 shares of our common stock (the &amp;#147;Earn-Out Shares&amp;#148;) to both Mr.
Moll and Mr. Rainer under the terms of their consulting agreements. The Earn-Out Shares are held in the custody of the Company
and will be released on the basis of 10% of the original number of Earn-Out Shares on each anniversary of the consulting agreements.
The Earn-Out Shares are not beneficially owned by Mr. Moll or Mr. Rainer until they are released to them on the respective
anniversary dates. The Earn-Out Shares may not be sold, transferred or pledged, and are subject to forfeiture under the termination
provisions of the management consulting agreements. The Earn-Out Shares were valued at $750,000 based on the grant date fair
value and are included in additional paid in capital as deferred compensation.</t>
  </si>
  <si>
    <t>Shares Issued in period, note, shares</t>
  </si>
  <si>
    <t>Shares Issued in period, note, value</t>
  </si>
  <si>
    <t>Proceeds from issuance of shares of common stock</t>
  </si>
  <si>
    <t>Proceeds from issuance of shares of common stock, shares</t>
  </si>
  <si>
    <t>Settlement of convertible debt, shares</t>
  </si>
  <si>
    <t>Settlement of convertible debt</t>
  </si>
  <si>
    <t>Issuance of stock for distributor agreement, shares</t>
  </si>
  <si>
    <t>Issuance of stock for distributor agreement</t>
  </si>
  <si>
    <t>Cancellation of stock for sale of subsidiary, shares</t>
  </si>
  <si>
    <t>Cancellation of stock for sale of subsidiary, price</t>
  </si>
  <si>
    <t>Cancellation of stock for sale of subsidiary</t>
  </si>
  <si>
    <t>Chief Executive Officer [Member]</t>
  </si>
  <si>
    <t>Stock Incentive Plan (Details Narrative) - shares</t>
  </si>
  <si>
    <t>1 Months Ended</t>
  </si>
  <si>
    <t>May. 17, 2013</t>
  </si>
  <si>
    <t>Dec. 31, 2011</t>
  </si>
  <si>
    <t>Authorized options</t>
  </si>
  <si>
    <t>Stock options cancelled</t>
  </si>
  <si>
    <t>Subsequent Events (Details Narrative)</t>
  </si>
  <si>
    <t>Event Date</t>
  </si>
  <si>
    <t>Event Description</t>
  </si>
  <si>
    <t>Subsequent to the fiscal year ended December 31, 2014, the Company elected not to proceed with the distribution of DFRS products and elected to allow their exclusive distributor agreement with CCAT to remain in default for lack of payment of royalties.</t>
  </si>
  <si>
    <t>Apr. 23,
		2015</t>
  </si>
  <si>
    <t>Effective April 23, 2015, we released the 50,000 Shares due to Mr. St James under the terms of the Technology Acquisition Agreement eight months after Clos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51535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7301066</v>
      </c>
    </row>
    <row spans="1:4" r="15">
      <c s="4" r="A15" t="s">
        <v>25</v>
      </c>
      <c s="5" r="C15" t="n">
        <v>50018888</v>
      </c>
    </row>
    <row spans="1:4" r="16">
      <c s="4" r="A16" t="s">
        <v>26</v>
      </c>
      <c s="4" r="B16" t="s">
        <v>27</v>
      </c>
    </row>
    <row spans="1:4" r="17">
      <c s="4" r="A17" t="s">
        <v>28</v>
      </c>
      <c s="5"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spans="1:2" r="1">
      <c s="1" r="A1" t="s">
        <v>172</v>
      </c>
      <c s="2" r="B1" t="s">
        <v>1</v>
      </c>
    </row>
    <row spans="1:2" r="2">
      <c s="2" r="B2" t="s">
        <v>2</v>
      </c>
    </row>
    <row spans="1:2" r="3">
      <c s="3" r="A3" t="s">
        <v>173</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32</v>
      </c>
      <c s="4" r="B9" t="s">
        <v>184</v>
      </c>
    </row>
    <row spans="1:2" r="10">
      <c s="4" r="A10" t="s">
        <v>185</v>
      </c>
      <c s="4" r="B10" t="s">
        <v>186</v>
      </c>
    </row>
    <row spans="1:2" r="11">
      <c s="4" r="A11" t="s">
        <v>187</v>
      </c>
      <c s="4" r="B11" t="s">
        <v>188</v>
      </c>
    </row>
    <row spans="1:2" r="12">
      <c s="4" r="A12" t="s">
        <v>189</v>
      </c>
      <c s="4" r="B12" t="s">
        <v>190</v>
      </c>
    </row>
    <row spans="1:2" r="13">
      <c s="4" r="A13" t="s">
        <v>191</v>
      </c>
      <c s="4" r="B13" t="s">
        <v>181</v>
      </c>
    </row>
    <row spans="1:2" r="14">
      <c s="4" r="A14" t="s">
        <v>192</v>
      </c>
      <c s="4" r="B14" t="s">
        <v>193</v>
      </c>
    </row>
    <row spans="1:2" r="15">
      <c s="4" r="A15" t="s">
        <v>194</v>
      </c>
      <c s="4" r="B15"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196</v>
      </c>
      <c s="2" r="B1" t="s">
        <v>1</v>
      </c>
    </row>
    <row spans="1:2" r="2">
      <c s="2" r="B2" t="s">
        <v>2</v>
      </c>
    </row>
    <row spans="1:2" r="3">
      <c s="4" r="A3" t="s">
        <v>197</v>
      </c>
    </row>
    <row spans="1:2" r="4">
      <c s="4" r="A4" t="s">
        <v>198</v>
      </c>
      <c s="4" r="B4" t="s">
        <v>199</v>
      </c>
    </row>
    <row spans="1:2" r="5">
      <c s="4" r="A5" t="s">
        <v>200</v>
      </c>
    </row>
    <row spans="1:2" r="6">
      <c s="4" r="A6" t="s">
        <v>198</v>
      </c>
      <c s="4" r="B6"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2</v>
      </c>
      <c s="2" r="B1" t="s">
        <v>1</v>
      </c>
    </row>
    <row spans="1:3" r="2">
      <c s="2" r="B2" t="s">
        <v>2</v>
      </c>
      <c s="2" r="C2" t="s">
        <v>30</v>
      </c>
    </row>
    <row spans="1:3" r="3">
      <c s="3" r="A3" t="s">
        <v>203</v>
      </c>
    </row>
    <row spans="1:3" r="4">
      <c s="4" r="A4" t="s">
        <v>204</v>
      </c>
      <c s="6" r="B4" t="n">
        <v>56250</v>
      </c>
      <c s="6" r="C4" t="n">
        <v>6250</v>
      </c>
    </row>
    <row spans="1:3" r="5">
      <c s="3" r="A5" t="s">
        <v>62</v>
      </c>
    </row>
    <row spans="1:3" r="6">
      <c s="4" r="A6" t="s">
        <v>205</v>
      </c>
      <c s="5" r="B6" t="n">
        <v>56250</v>
      </c>
      <c s="5" r="C6" t="n">
        <v>6250</v>
      </c>
    </row>
    <row spans="1:3" r="7">
      <c s="3" r="A7" t="s">
        <v>206</v>
      </c>
    </row>
    <row spans="1:3" r="8">
      <c s="4" r="A8" t="s">
        <v>72</v>
      </c>
      <c s="5" r="B8" t="n">
        <v>-56250</v>
      </c>
      <c s="5" r="C8" t="n">
        <v>-294773</v>
      </c>
    </row>
    <row spans="1:3" r="9">
      <c s="4" r="A9" t="s">
        <v>197</v>
      </c>
    </row>
    <row spans="1:3" r="10">
      <c s="3" r="A10" t="s">
        <v>203</v>
      </c>
    </row>
    <row spans="1:3" r="11">
      <c s="4" r="A11" t="s">
        <v>207</v>
      </c>
      <c s="6" r="B11" t="n">
        <v>12430</v>
      </c>
      <c s="5" r="C11" t="n">
        <v>6250</v>
      </c>
    </row>
    <row spans="1:3" r="12">
      <c s="4" r="A12" t="s">
        <v>208</v>
      </c>
      <c s="6" r="C12" t="n">
        <v>15013</v>
      </c>
    </row>
    <row spans="1:3" r="13">
      <c s="4" r="A13" t="s">
        <v>209</v>
      </c>
      <c s="6" r="B13" t="n">
        <v>43820</v>
      </c>
    </row>
    <row spans="1:3" r="14">
      <c s="4" r="A14" t="s">
        <v>204</v>
      </c>
      <c s="5" r="B14" t="n">
        <v>56250</v>
      </c>
      <c s="6" r="C14" t="n">
        <v>21263</v>
      </c>
    </row>
    <row spans="1:3" r="15">
      <c s="3" r="A15" t="s">
        <v>62</v>
      </c>
    </row>
    <row spans="1:3" r="16">
      <c s="4" r="A16" t="s">
        <v>205</v>
      </c>
      <c s="6" r="B16" t="n">
        <v>56250</v>
      </c>
      <c s="5" r="C16" t="n">
        <v>21263</v>
      </c>
    </row>
    <row spans="1:3" r="17">
      <c s="4" r="A17" t="s">
        <v>200</v>
      </c>
    </row>
    <row spans="1:3" r="18">
      <c s="3" r="A18" t="s">
        <v>203</v>
      </c>
    </row>
    <row spans="1:3" r="19">
      <c s="4" r="A19" t="s">
        <v>204</v>
      </c>
      <c s="5" r="C19" t="n">
        <v>-273510</v>
      </c>
    </row>
    <row spans="1:3" r="20">
      <c s="3" r="A20" t="s">
        <v>210</v>
      </c>
    </row>
    <row spans="1:3" r="21">
      <c s="4" r="A21" t="s">
        <v>61</v>
      </c>
      <c s="5" r="C21" t="n">
        <v>6628</v>
      </c>
    </row>
    <row spans="1:3" r="22">
      <c s="4" r="A22" t="s">
        <v>211</v>
      </c>
      <c s="5" r="C22" t="n">
        <v>4825</v>
      </c>
    </row>
    <row spans="1:3" r="23">
      <c s="4" r="A23" t="s">
        <v>212</v>
      </c>
      <c s="5" r="C23" t="n">
        <v>1083</v>
      </c>
    </row>
    <row spans="1:3" r="24">
      <c s="3" r="A24" t="s">
        <v>62</v>
      </c>
    </row>
    <row spans="1:3" r="25">
      <c s="4" r="A25" t="s">
        <v>213</v>
      </c>
      <c s="5" r="C25" t="n">
        <v>84409</v>
      </c>
    </row>
    <row spans="1:3" r="26">
      <c s="4" r="A26" t="s">
        <v>214</v>
      </c>
      <c s="5" r="C26" t="n">
        <v>19285</v>
      </c>
    </row>
    <row spans="1:3" r="27">
      <c s="4" r="A27" t="s">
        <v>64</v>
      </c>
      <c s="5" r="C27" t="n">
        <v>44983</v>
      </c>
    </row>
    <row spans="1:3" r="28">
      <c s="4" r="A28" t="s">
        <v>66</v>
      </c>
      <c s="5" r="C28" t="n">
        <v>148677</v>
      </c>
    </row>
    <row spans="1:3" r="29">
      <c s="4" r="A29" t="s">
        <v>205</v>
      </c>
      <c s="5" r="C29" t="n">
        <v>-273510</v>
      </c>
    </row>
    <row spans="1:3" r="30">
      <c s="3" r="A30" t="s">
        <v>206</v>
      </c>
    </row>
    <row spans="1:3" r="31">
      <c s="4" r="A31" t="s">
        <v>215</v>
      </c>
      <c s="5" r="C31" t="n">
        <v>102636</v>
      </c>
    </row>
    <row spans="1:3" r="32">
      <c s="4" r="A32" t="s">
        <v>216</v>
      </c>
      <c s="5" r="C32" t="n">
        <v>24000</v>
      </c>
    </row>
    <row spans="1:3" r="33">
      <c s="4" r="A33" t="s">
        <v>217</v>
      </c>
      <c s="6" r="C33" t="n">
        <v>12663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r="A1" t="s">
        <v>218</v>
      </c>
      <c s="2" r="B1" t="s">
        <v>219</v>
      </c>
      <c s="2" r="C1" t="s">
        <v>2</v>
      </c>
      <c s="2" r="D1" t="s">
        <v>30</v>
      </c>
    </row>
    <row spans="1:4" r="2">
      <c s="3" r="A2" t="s">
        <v>149</v>
      </c>
    </row>
    <row spans="1:4" r="3">
      <c s="4" r="A3" t="s">
        <v>220</v>
      </c>
      <c s="4" r="C3" t="s">
        <v>221</v>
      </c>
    </row>
    <row spans="1:4" r="4">
      <c s="4" r="A4" t="s">
        <v>222</v>
      </c>
      <c s="6" r="B4" t="n">
        <v>225000</v>
      </c>
    </row>
    <row spans="1:4" r="5">
      <c s="4" r="A5" t="s">
        <v>223</v>
      </c>
      <c s="5" r="B5" t="n">
        <v>25880448</v>
      </c>
    </row>
    <row spans="1:4" r="6">
      <c s="4" r="A6" t="s">
        <v>224</v>
      </c>
      <c s="6" r="C6" t="n">
        <v>551</v>
      </c>
      <c s="6" r="D6" t="n">
        <v>4670</v>
      </c>
    </row>
    <row spans="1:4" r="7">
      <c s="4" r="A7" t="s">
        <v>225</v>
      </c>
      <c s="5" r="C7" t="n">
        <v>137505</v>
      </c>
      <c s="6" r="D7" t="n">
        <v>47631</v>
      </c>
    </row>
    <row spans="1:4" r="8">
      <c s="4" r="A8" t="s">
        <v>226</v>
      </c>
      <c s="6" r="C8" t="n">
        <v>13695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227</v>
      </c>
      <c s="2" r="B1" t="s">
        <v>1</v>
      </c>
    </row>
    <row spans="1:4" r="2">
      <c s="2" r="B2" t="s">
        <v>2</v>
      </c>
      <c s="2" r="C2" t="s">
        <v>30</v>
      </c>
      <c s="2" r="D2" t="s">
        <v>219</v>
      </c>
    </row>
    <row spans="1:4" r="3">
      <c s="3" r="A3" t="s">
        <v>152</v>
      </c>
    </row>
    <row spans="1:4" r="4">
      <c s="4" r="A4" t="s">
        <v>228</v>
      </c>
      <c s="6" r="B4" t="n">
        <v>56250</v>
      </c>
      <c s="6" r="C4" t="n">
        <v>6250</v>
      </c>
    </row>
    <row spans="1:4" r="5">
      <c s="4" r="A5" t="s">
        <v>222</v>
      </c>
      <c s="6" r="D5" t="n">
        <v>2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551</v>
      </c>
      <c s="6" r="C3" t="n">
        <v>4670</v>
      </c>
    </row>
    <row spans="1:3" r="4">
      <c s="4" r="A4" t="s">
        <v>33</v>
      </c>
      <c s="6" r="B4" t="n">
        <v>551</v>
      </c>
      <c s="5" r="C4" t="n">
        <v>4670</v>
      </c>
    </row>
    <row spans="1:3" r="5">
      <c s="4" r="A5" t="s">
        <v>34</v>
      </c>
      <c s="6" r="C5" t="n">
        <v>56250</v>
      </c>
    </row>
    <row spans="1:3" r="6">
      <c s="4" r="A6" t="s">
        <v>35</v>
      </c>
      <c s="6" r="B6" t="n">
        <v>58787</v>
      </c>
    </row>
    <row spans="1:3" r="7">
      <c s="4" r="A7" t="s">
        <v>36</v>
      </c>
      <c s="5" r="B7" t="n">
        <v>59338</v>
      </c>
      <c s="6" r="C7" t="n">
        <v>60920</v>
      </c>
    </row>
    <row spans="1:3" r="8">
      <c s="3" r="A8" t="s">
        <v>37</v>
      </c>
    </row>
    <row spans="1:3" r="9">
      <c s="4" r="A9" t="s">
        <v>38</v>
      </c>
      <c s="5" r="B9" t="n">
        <v>99810</v>
      </c>
      <c s="5" r="C9" t="n">
        <v>37631</v>
      </c>
    </row>
    <row spans="1:3" r="10">
      <c s="4" r="A10" t="s">
        <v>39</v>
      </c>
      <c s="5" r="B10" t="n">
        <v>37695</v>
      </c>
      <c s="5" r="C10" t="n">
        <v>10000</v>
      </c>
    </row>
    <row spans="1:3" r="11">
      <c s="4" r="A11" t="s">
        <v>40</v>
      </c>
      <c s="5" r="B11" t="n">
        <v>137505</v>
      </c>
      <c s="5" r="C11" t="n">
        <v>47631</v>
      </c>
    </row>
    <row spans="1:3" r="12">
      <c s="4" r="A12" t="s">
        <v>41</v>
      </c>
      <c s="5" r="B12" t="n">
        <v>137505</v>
      </c>
      <c s="5" r="C12" t="n">
        <v>47631</v>
      </c>
    </row>
    <row spans="1:3" r="13">
      <c s="3" r="A13" t="s">
        <v>42</v>
      </c>
    </row>
    <row spans="1:3" r="14">
      <c s="4" r="A14" t="s">
        <v>43</v>
      </c>
      <c s="5" r="B14" t="n">
        <v>50019</v>
      </c>
      <c s="5" r="C14" t="n">
        <v>58819</v>
      </c>
    </row>
    <row spans="1:3" r="15">
      <c s="4" r="A15" t="s">
        <v>44</v>
      </c>
      <c s="5" r="B15" t="n">
        <v>1264335</v>
      </c>
      <c s="5" r="C15" t="n">
        <v>1074886</v>
      </c>
    </row>
    <row spans="1:3" r="16">
      <c s="4" r="A16" t="s">
        <v>45</v>
      </c>
      <c s="5" r="B16" t="n">
        <v>-1392521</v>
      </c>
      <c s="5" r="C16" t="n">
        <v>-1120416</v>
      </c>
    </row>
    <row spans="1:3" r="17">
      <c s="4" r="A17" t="s">
        <v>46</v>
      </c>
      <c s="5" r="B17" t="n">
        <v>-78167</v>
      </c>
      <c s="5" r="C17" t="n">
        <v>13289</v>
      </c>
    </row>
    <row spans="1:3" r="18">
      <c s="4" r="A18" t="s">
        <v>47</v>
      </c>
      <c s="6" r="B18" t="n">
        <v>59338</v>
      </c>
      <c s="6" r="C18" t="n">
        <v>60920</v>
      </c>
    </row>
    <row spans="1:3" r="19">
      <c s="4" r="A19" t="s">
        <v>48</v>
      </c>
    </row>
    <row spans="1:3" r="20">
      <c s="3" r="A20" t="s">
        <v>42</v>
      </c>
    </row>
    <row spans="1:3" r="21">
      <c s="4" r="A21" t="s">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29</v>
      </c>
      <c s="2" r="B1" t="s">
        <v>1</v>
      </c>
    </row>
    <row spans="1:3" r="2">
      <c s="2" r="B2" t="s">
        <v>2</v>
      </c>
      <c s="2" r="C2" t="s">
        <v>30</v>
      </c>
    </row>
    <row spans="1:3" r="3">
      <c s="3" r="A3" t="s">
        <v>155</v>
      </c>
    </row>
    <row spans="1:3" r="4">
      <c s="4" r="A4" t="s">
        <v>230</v>
      </c>
      <c s="6" r="B4" t="n">
        <v>37695</v>
      </c>
      <c s="6" r="C4" t="n">
        <v>10000</v>
      </c>
    </row>
    <row spans="1:3" r="5">
      <c s="4" r="A5" t="s">
        <v>231</v>
      </c>
      <c s="4" r="B5" t="s">
        <v>232</v>
      </c>
      <c s="4" r="C5" t="s">
        <v>232</v>
      </c>
    </row>
    <row spans="1:3" r="6">
      <c s="4" r="A6" t="s">
        <v>233</v>
      </c>
      <c s="6" r="B6" t="n">
        <v>1000000</v>
      </c>
    </row>
    <row spans="1:3" r="7">
      <c s="4" r="A7" t="s">
        <v>234</v>
      </c>
      <c s="6" r="B7" t="n">
        <v>5000</v>
      </c>
    </row>
    <row spans="1:3" r="8">
      <c s="4" r="A8" t="s">
        <v>235</v>
      </c>
      <c s="5" r="B8" t="n">
        <v>9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1"/>
  </cols>
  <sheetData>
    <row spans="1:4" r="1">
      <c s="1" r="A1" t="s">
        <v>236</v>
      </c>
      <c s="2" r="B1" t="s">
        <v>237</v>
      </c>
      <c s="2" r="C1" t="s">
        <v>238</v>
      </c>
      <c s="2" r="D1" t="s">
        <v>239</v>
      </c>
    </row>
    <row spans="1:4" r="2">
      <c s="3" r="A2" t="s">
        <v>157</v>
      </c>
    </row>
    <row spans="1:4" r="3">
      <c s="4" r="A3" t="s">
        <v>240</v>
      </c>
      <c s="5" r="B3" t="n">
        <v>5</v>
      </c>
    </row>
    <row spans="1:4" r="4">
      <c s="4" r="A4" t="s">
        <v>241</v>
      </c>
      <c s="5" r="B4" t="n">
        <v>5</v>
      </c>
    </row>
    <row spans="1:4" r="5">
      <c s="4" r="A5" t="s">
        <v>242</v>
      </c>
      <c s="5" r="B5" t="n">
        <v>300000</v>
      </c>
    </row>
    <row spans="1:4" r="6">
      <c s="4" r="A6" t="s">
        <v>243</v>
      </c>
      <c s="6" r="B6" t="n">
        <v>50000</v>
      </c>
    </row>
    <row spans="1:4" r="7">
      <c s="4" r="A7" t="s">
        <v>244</v>
      </c>
      <c s="4" r="B7" t="s">
        <v>245</v>
      </c>
    </row>
    <row spans="1:4" r="8">
      <c s="4" r="A8" t="s">
        <v>246</v>
      </c>
      <c s="6" r="B8" t="n">
        <v>62500</v>
      </c>
    </row>
    <row spans="1:4" r="9">
      <c s="4" r="A9" t="s">
        <v>247</v>
      </c>
      <c s="4" r="C9" t="s">
        <v>248</v>
      </c>
    </row>
    <row spans="1:4" r="10">
      <c s="4" r="A10" t="s">
        <v>207</v>
      </c>
      <c s="6" r="C10" t="n">
        <v>12430</v>
      </c>
      <c s="6" r="D10" t="n">
        <v>6250</v>
      </c>
    </row>
    <row spans="1:4" r="11">
      <c s="4" r="A11" t="s">
        <v>249</v>
      </c>
      <c s="6" r="C11" t="n">
        <v>56250</v>
      </c>
      <c s="6" r="D11" t="n">
        <v>62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80"/>
    <col customWidth="1" max="6" min="6" width="14"/>
  </cols>
  <sheetData>
    <row spans="1:6" r="1">
      <c s="1" r="A1" t="s">
        <v>250</v>
      </c>
      <c s="2" r="B1" t="s">
        <v>251</v>
      </c>
      <c s="2" r="C1" t="s">
        <v>252</v>
      </c>
      <c s="2" r="D1" t="s">
        <v>253</v>
      </c>
      <c s="2" r="E1" t="s">
        <v>2</v>
      </c>
      <c s="2" r="F1" t="s">
        <v>30</v>
      </c>
    </row>
    <row spans="1:6" r="2">
      <c s="4" r="A2" t="s">
        <v>207</v>
      </c>
      <c s="6" r="E2" t="n">
        <v>12430</v>
      </c>
      <c s="6" r="F2" t="n">
        <v>6250</v>
      </c>
    </row>
    <row spans="1:6" r="3">
      <c s="4" r="A3" t="s">
        <v>254</v>
      </c>
    </row>
    <row spans="1:6" r="4">
      <c s="4" r="A4" t="s">
        <v>255</v>
      </c>
      <c s="5" r="B4" t="n">
        <v>200000</v>
      </c>
    </row>
    <row spans="1:6" r="5">
      <c s="4" r="A5" t="s">
        <v>256</v>
      </c>
      <c s="8" r="B5" t="n">
        <v>0.3</v>
      </c>
    </row>
    <row spans="1:6" r="6">
      <c s="4" r="A6" t="s">
        <v>257</v>
      </c>
      <c s="4" r="B6" t="s">
        <v>258</v>
      </c>
    </row>
    <row spans="1:6" r="7">
      <c s="4" r="A7" t="s">
        <v>259</v>
      </c>
      <c s="6" r="B7" t="n">
        <v>60000</v>
      </c>
    </row>
    <row spans="1:6" r="8">
      <c s="4" r="A8" t="s">
        <v>207</v>
      </c>
      <c s="6" r="E8" t="n">
        <v>1213</v>
      </c>
    </row>
    <row spans="1:6" r="9">
      <c s="4" r="A9" t="s">
        <v>260</v>
      </c>
      <c s="4" r="E9" t="s">
        <v>261</v>
      </c>
    </row>
    <row spans="1:6" r="10">
      <c s="4" r="A10" t="s">
        <v>262</v>
      </c>
      <c s="6" r="E10" t="n">
        <v>1500</v>
      </c>
    </row>
    <row spans="1:6" r="11">
      <c s="4" r="A11" t="s">
        <v>263</v>
      </c>
      <c s="5" r="E11" t="n">
        <v>4500</v>
      </c>
    </row>
    <row spans="1:6" r="12">
      <c s="4" r="A12" t="s">
        <v>264</v>
      </c>
      <c s="6" r="E12" t="n">
        <v>3000</v>
      </c>
    </row>
    <row spans="1:6" r="13">
      <c s="4" r="A13" t="s">
        <v>265</v>
      </c>
      <c s="4" r="E13" t="s">
        <v>266</v>
      </c>
    </row>
    <row spans="1:6" r="14">
      <c s="4" r="A14" t="s">
        <v>267</v>
      </c>
    </row>
    <row spans="1:6" r="15">
      <c s="4" r="A15" t="s">
        <v>255</v>
      </c>
      <c s="5" r="B15" t="n">
        <v>50000</v>
      </c>
      <c s="5" r="C15" t="n">
        <v>50000</v>
      </c>
      <c s="5" r="D15" t="n">
        <v>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s="1" r="A1" t="s">
        <v>268</v>
      </c>
      <c s="2" r="B1" t="s">
        <v>251</v>
      </c>
      <c s="2" r="C1" t="s">
        <v>219</v>
      </c>
      <c s="2" r="D1" t="s">
        <v>269</v>
      </c>
      <c s="2" r="E1" t="s">
        <v>270</v>
      </c>
      <c s="2" r="F1" t="s">
        <v>271</v>
      </c>
      <c s="2" r="G1" t="s">
        <v>272</v>
      </c>
      <c s="2" r="H1" t="s">
        <v>273</v>
      </c>
      <c s="2" r="I1" t="s">
        <v>2</v>
      </c>
      <c s="2" r="J1" t="s">
        <v>30</v>
      </c>
    </row>
    <row spans="1:10" r="2">
      <c s="4" r="A2" t="s">
        <v>223</v>
      </c>
      <c s="5" r="C2" t="n">
        <v>25880448</v>
      </c>
    </row>
    <row spans="1:10" r="3">
      <c s="3" r="A3" t="s">
        <v>65</v>
      </c>
    </row>
    <row spans="1:10" r="4">
      <c s="4" r="A4" t="s">
        <v>274</v>
      </c>
      <c s="5" r="G4" t="n">
        <v>18000000</v>
      </c>
    </row>
    <row spans="1:10" r="5">
      <c s="4" r="A5" t="s">
        <v>275</v>
      </c>
      <c s="4" r="G5" t="s">
        <v>276</v>
      </c>
    </row>
    <row spans="1:10" r="6">
      <c s="4" r="A6" t="s">
        <v>65</v>
      </c>
      <c s="6" r="I6" t="n">
        <v>139399</v>
      </c>
      <c s="6" r="J6" t="n">
        <v>37500</v>
      </c>
    </row>
    <row spans="1:10" r="7">
      <c s="4" r="A7" t="s">
        <v>118</v>
      </c>
      <c s="6" r="I7" t="n">
        <v>18750</v>
      </c>
    </row>
    <row spans="1:10" r="8">
      <c s="4" r="A8" t="s">
        <v>277</v>
      </c>
      <c s="5" r="F8" t="n">
        <v>1200000</v>
      </c>
    </row>
    <row spans="1:10" r="9">
      <c s="4" r="A9" t="s">
        <v>278</v>
      </c>
      <c s="6" r="F9" t="n">
        <v>50000</v>
      </c>
    </row>
    <row spans="1:10" r="10">
      <c s="4" r="A10" t="s">
        <v>279</v>
      </c>
      <c s="6" r="F10" t="n">
        <v>100000</v>
      </c>
      <c s="6" r="J10" t="n">
        <v>100000</v>
      </c>
    </row>
    <row spans="1:10" r="11">
      <c s="4" r="A11" t="s">
        <v>280</v>
      </c>
      <c s="5" r="F11" t="n">
        <v>1200000</v>
      </c>
      <c s="5" r="J11" t="n">
        <v>1200000</v>
      </c>
    </row>
    <row spans="1:10" r="12">
      <c s="4" r="A12" t="s">
        <v>281</v>
      </c>
      <c s="5" r="H12" t="n">
        <v>9642888</v>
      </c>
    </row>
    <row spans="1:10" r="13">
      <c s="4" r="A13" t="s">
        <v>282</v>
      </c>
      <c s="6" r="H13" t="n">
        <v>225000</v>
      </c>
    </row>
    <row spans="1:10" r="14">
      <c s="4" r="A14" t="s">
        <v>283</v>
      </c>
      <c s="5" r="D14" t="n">
        <v>300000</v>
      </c>
    </row>
    <row spans="1:10" r="15">
      <c s="4" r="A15" t="s">
        <v>284</v>
      </c>
      <c s="6" r="D15" t="n">
        <v>12500</v>
      </c>
    </row>
    <row spans="1:10" r="16">
      <c s="4" r="A16" t="s">
        <v>285</v>
      </c>
      <c s="5" r="E16" t="n">
        <v>25880448</v>
      </c>
    </row>
    <row spans="1:10" r="17">
      <c s="4" r="A17" t="s">
        <v>286</v>
      </c>
      <c s="7" r="E17" t="n">
        <v>0.042</v>
      </c>
    </row>
    <row spans="1:10" r="18">
      <c s="4" r="A18" t="s">
        <v>287</v>
      </c>
      <c s="6" r="E18" t="n">
        <v>1078352</v>
      </c>
    </row>
    <row spans="1:10" r="19">
      <c s="4" r="A19" t="s">
        <v>254</v>
      </c>
    </row>
    <row spans="1:10" r="20">
      <c s="3" r="A20" t="s">
        <v>65</v>
      </c>
    </row>
    <row spans="1:10" r="21">
      <c s="4" r="A21" t="s">
        <v>255</v>
      </c>
      <c s="5" r="B21" t="n">
        <v>200000</v>
      </c>
    </row>
    <row spans="1:10" r="22">
      <c s="4" r="A22" t="s">
        <v>256</v>
      </c>
      <c s="8" r="B22" t="n">
        <v>0.3</v>
      </c>
    </row>
    <row spans="1:10" r="23">
      <c s="4" r="A23" t="s">
        <v>288</v>
      </c>
    </row>
    <row spans="1:10" r="24">
      <c s="4" r="A24" t="s">
        <v>223</v>
      </c>
      <c s="5" r="I24" t="n">
        <v>9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s="1" r="A1" t="s">
        <v>289</v>
      </c>
      <c s="2" r="B1" t="s">
        <v>290</v>
      </c>
    </row>
    <row spans="1:5" r="2">
      <c s="2" r="B2" t="s">
        <v>291</v>
      </c>
      <c s="2" r="C2" t="s">
        <v>2</v>
      </c>
      <c s="2" r="D2" t="s">
        <v>30</v>
      </c>
      <c s="2" r="E2" t="s">
        <v>292</v>
      </c>
    </row>
    <row spans="1:5" r="3">
      <c s="3" r="A3" t="s">
        <v>167</v>
      </c>
    </row>
    <row spans="1:5" r="4">
      <c s="4" r="A4" t="s">
        <v>293</v>
      </c>
      <c s="5" r="E4" t="n">
        <v>12000000</v>
      </c>
    </row>
    <row spans="1:5" r="5">
      <c s="4" r="A5" t="s">
        <v>294</v>
      </c>
      <c s="5" r="B5" t="n">
        <v>53016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s="1" r="A1" t="s">
        <v>295</v>
      </c>
      <c s="2" r="B1" t="s">
        <v>1</v>
      </c>
    </row>
    <row spans="1:2" r="2">
      <c s="2" r="B2" t="s">
        <v>2</v>
      </c>
    </row>
    <row spans="1:2" r="3">
      <c s="4" r="A3" t="s">
        <v>197</v>
      </c>
    </row>
    <row spans="1:2" r="4">
      <c s="4" r="A4" t="s">
        <v>296</v>
      </c>
      <c s="4" r="B4" t="s">
        <v>12</v>
      </c>
    </row>
    <row spans="1:2" r="5">
      <c s="4" r="A5" t="s">
        <v>297</v>
      </c>
      <c s="4" r="B5" t="s">
        <v>298</v>
      </c>
    </row>
    <row spans="1:2" r="6">
      <c s="4" r="A6" t="s">
        <v>254</v>
      </c>
    </row>
    <row spans="1:2" r="7">
      <c s="4" r="A7" t="s">
        <v>296</v>
      </c>
      <c s="4" r="B7" t="s">
        <v>299</v>
      </c>
    </row>
    <row spans="1:2" r="8">
      <c s="4" r="A8" t="s">
        <v>297</v>
      </c>
      <c s="4" r="B8"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0</v>
      </c>
      <c s="2" r="B1" t="s">
        <v>2</v>
      </c>
      <c s="2" r="C1" t="s">
        <v>30</v>
      </c>
    </row>
    <row spans="1:3" r="2">
      <c s="4" r="A2" t="s">
        <v>51</v>
      </c>
      <c s="7" r="B2" t="n">
        <v>0.001</v>
      </c>
      <c s="7" r="C2" t="n">
        <v>0.001</v>
      </c>
    </row>
    <row spans="1:3" r="3">
      <c s="4" r="A3" t="s">
        <v>52</v>
      </c>
      <c s="5" r="B3" t="n">
        <v>1200000000</v>
      </c>
      <c s="5" r="C3" t="n">
        <v>1200000000</v>
      </c>
    </row>
    <row spans="1:3" r="4">
      <c s="4" r="A4" t="s">
        <v>53</v>
      </c>
      <c s="5" r="B4" t="n">
        <v>50018888</v>
      </c>
      <c s="5" r="C4" t="n">
        <v>58818888</v>
      </c>
    </row>
    <row spans="1:3" r="5">
      <c s="4" r="A5" t="s">
        <v>54</v>
      </c>
      <c s="5" r="B5" t="n">
        <v>50018888</v>
      </c>
      <c s="5" r="C5" t="n">
        <v>58818888</v>
      </c>
    </row>
    <row spans="1:3" r="6">
      <c s="4" r="A6" t="s">
        <v>48</v>
      </c>
    </row>
    <row spans="1:3" r="7">
      <c s="4" r="A7" t="s">
        <v>55</v>
      </c>
      <c s="7" r="B7" t="n">
        <v>0.001</v>
      </c>
      <c s="7" r="C7" t="n">
        <v>0.001</v>
      </c>
    </row>
    <row spans="1:3" r="8">
      <c s="4" r="A8" t="s">
        <v>56</v>
      </c>
      <c s="5" r="B8" t="n">
        <v>20000000</v>
      </c>
      <c s="5" r="C8" t="n">
        <v>20000000</v>
      </c>
    </row>
    <row spans="1:3" r="9">
      <c s="4" r="A9" t="s">
        <v>57</v>
      </c>
      <c s="5" r="B9" t="n">
        <v>0</v>
      </c>
      <c s="5" r="C9" t="n">
        <v>0</v>
      </c>
    </row>
    <row spans="1:3" r="10">
      <c s="4" r="A10" t="s">
        <v>58</v>
      </c>
      <c s="5" r="B10" t="n">
        <v>0</v>
      </c>
      <c s="5" r="C1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v>
      </c>
      <c s="2" r="B1" t="s">
        <v>1</v>
      </c>
    </row>
    <row spans="1:3" r="2">
      <c s="2" r="B2" t="s">
        <v>2</v>
      </c>
      <c s="2" r="C2" t="s">
        <v>30</v>
      </c>
    </row>
    <row spans="1:3" r="3">
      <c s="3" r="A3" t="s">
        <v>60</v>
      </c>
    </row>
    <row spans="1:3" r="4">
      <c s="4" r="A4" t="s">
        <v>61</v>
      </c>
    </row>
    <row spans="1:3" r="5">
      <c s="3" r="A5" t="s">
        <v>62</v>
      </c>
    </row>
    <row spans="1:3" r="6">
      <c s="4" r="A6" t="s">
        <v>63</v>
      </c>
      <c s="6" r="B6" t="n">
        <v>78917</v>
      </c>
      <c s="6" r="C6" t="n">
        <v>103771</v>
      </c>
    </row>
    <row spans="1:3" r="7">
      <c s="4" r="A7" t="s">
        <v>64</v>
      </c>
      <c s="5" r="B7" t="n">
        <v>16289</v>
      </c>
      <c s="5" r="C7" t="n">
        <v>24177</v>
      </c>
    </row>
    <row spans="1:3" r="8">
      <c s="4" r="A8" t="s">
        <v>65</v>
      </c>
      <c s="5" r="B8" t="n">
        <v>120649</v>
      </c>
      <c s="5" r="C8" t="n">
        <v>37500</v>
      </c>
    </row>
    <row spans="1:3" r="9">
      <c s="4" r="A9" t="s">
        <v>66</v>
      </c>
      <c s="5" r="B9" t="n">
        <v>215855</v>
      </c>
      <c s="5" r="C9" t="n">
        <v>165448</v>
      </c>
    </row>
    <row spans="1:3" r="10">
      <c s="4" r="A10" t="s">
        <v>67</v>
      </c>
      <c s="6" r="B10" t="n">
        <v>-215855</v>
      </c>
      <c s="5" r="C10" t="n">
        <v>-165448</v>
      </c>
    </row>
    <row spans="1:3" r="11">
      <c s="3" r="A11" t="s">
        <v>68</v>
      </c>
    </row>
    <row spans="1:3" r="12">
      <c s="4" r="A12" t="s">
        <v>69</v>
      </c>
      <c s="5" r="C12" t="n">
        <v>-273510</v>
      </c>
    </row>
    <row spans="1:3" r="13">
      <c s="4" r="A13" t="s">
        <v>70</v>
      </c>
      <c s="6" r="B13" t="n">
        <v>-56250</v>
      </c>
      <c s="5" r="C13" t="n">
        <v>-21263</v>
      </c>
    </row>
    <row spans="1:3" r="14">
      <c s="4" r="A14" t="s">
        <v>71</v>
      </c>
      <c s="5" r="B14" t="n">
        <v>-56250</v>
      </c>
      <c s="5" r="C14" t="n">
        <v>-294773</v>
      </c>
    </row>
    <row spans="1:3" r="15">
      <c s="4" r="A15" t="s">
        <v>72</v>
      </c>
      <c s="6" r="B15" t="n">
        <v>-272105</v>
      </c>
      <c s="6" r="C15" t="n">
        <v>-460221</v>
      </c>
    </row>
    <row spans="1:3" r="16">
      <c s="3" r="A16" t="s">
        <v>73</v>
      </c>
    </row>
    <row spans="1:3" r="17">
      <c s="4" r="A17" t="s">
        <v>74</v>
      </c>
      <c s="8" r="B17" t="n">
        <v>-0.01</v>
      </c>
      <c s="6" r="C17" t="n">
        <v>0</v>
      </c>
    </row>
    <row spans="1:3" r="18">
      <c s="4" r="A18" t="s">
        <v>75</v>
      </c>
      <c s="9" r="B18" t="n">
        <v>-0.01</v>
      </c>
      <c s="9" r="C18" t="n">
        <v>-0.01</v>
      </c>
    </row>
    <row spans="1:3" r="19">
      <c s="4" r="A19" t="s">
        <v>73</v>
      </c>
      <c s="8" r="B19" t="n">
        <v>-0.01</v>
      </c>
      <c s="8" r="C19" t="n">
        <v>-0.01</v>
      </c>
    </row>
    <row spans="1:3" r="20">
      <c s="4" r="A20" t="s">
        <v>76</v>
      </c>
      <c s="5" r="B20" t="n">
        <v>51492861</v>
      </c>
      <c s="5" r="C20" t="n">
        <v>518188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30"/>
    <col customWidth="1" max="5" min="5" width="21"/>
    <col customWidth="1" max="6" min="6" width="45"/>
    <col customWidth="1" max="7" min="7" width="11"/>
  </cols>
  <sheetData>
    <row spans="1:7" r="1">
      <c s="1" r="A1" t="s">
        <v>77</v>
      </c>
      <c s="2" r="B1" t="s">
        <v>78</v>
      </c>
      <c s="2" r="C1" t="s">
        <v>79</v>
      </c>
      <c s="2" r="D1" t="s">
        <v>80</v>
      </c>
      <c s="2" r="E1" t="s">
        <v>81</v>
      </c>
      <c s="2" r="F1" t="s">
        <v>82</v>
      </c>
      <c s="2" r="G1" t="s">
        <v>83</v>
      </c>
    </row>
    <row spans="1:7" r="2">
      <c s="4" r="A2" t="s">
        <v>84</v>
      </c>
      <c s="6" r="B2" t="n">
        <v>53156</v>
      </c>
      <c s="6" r="C2" t="n">
        <v>652365</v>
      </c>
      <c s="6" r="D2" t="n">
        <v>-8491</v>
      </c>
      <c s="6" r="E2" t="n">
        <v>-36000</v>
      </c>
      <c s="6" r="F2" t="n">
        <v>-660195</v>
      </c>
      <c s="6" r="G2" t="n">
        <v>835</v>
      </c>
    </row>
    <row spans="1:7" r="3">
      <c s="4" r="A3" t="s">
        <v>85</v>
      </c>
      <c s="5" r="B3" t="n">
        <v>53156448</v>
      </c>
    </row>
    <row spans="1:7" r="4">
      <c s="4" r="A4" t="s">
        <v>86</v>
      </c>
      <c s="6" r="C4" t="n">
        <v>27739</v>
      </c>
      <c s="5" r="G4" t="n">
        <v>27739</v>
      </c>
    </row>
    <row spans="1:7" r="5">
      <c s="4" r="A5" t="s">
        <v>87</v>
      </c>
      <c s="6" r="D5" t="n">
        <v>5660</v>
      </c>
      <c s="5" r="G5" t="n">
        <v>5660</v>
      </c>
    </row>
    <row spans="1:7" r="6">
      <c s="4" r="A6" t="s">
        <v>88</v>
      </c>
      <c s="6" r="B6" t="n">
        <v>-25880</v>
      </c>
      <c s="6" r="C6" t="n">
        <v>-1052472</v>
      </c>
      <c s="5" r="G6" t="n">
        <v>-1078352</v>
      </c>
    </row>
    <row spans="1:7" r="7">
      <c s="4" r="A7" t="s">
        <v>89</v>
      </c>
      <c s="5" r="B7" t="n">
        <v>-25880448</v>
      </c>
    </row>
    <row spans="1:7" r="8">
      <c s="4" r="A8" t="s">
        <v>90</v>
      </c>
      <c s="5" r="C8" t="n">
        <v>1086797</v>
      </c>
      <c s="5" r="G8" t="n">
        <v>1086797</v>
      </c>
    </row>
    <row spans="1:7" r="9">
      <c s="4" r="A9" t="s">
        <v>91</v>
      </c>
      <c s="5" r="C9" t="n">
        <v>-33000</v>
      </c>
      <c s="6" r="D9" t="n">
        <v>2831</v>
      </c>
      <c s="6" r="E9" t="n">
        <v>36000</v>
      </c>
      <c s="5" r="G9" t="n">
        <v>5831</v>
      </c>
    </row>
    <row spans="1:7" r="10">
      <c s="4" r="A10" t="s">
        <v>92</v>
      </c>
      <c s="6" r="B10" t="n">
        <v>300</v>
      </c>
      <c s="5" r="C10" t="n">
        <v>12200</v>
      </c>
      <c s="5" r="G10" t="n">
        <v>12500</v>
      </c>
    </row>
    <row spans="1:7" r="11">
      <c s="4" r="A11" t="s">
        <v>93</v>
      </c>
      <c s="5" r="B11" t="n">
        <v>300000</v>
      </c>
    </row>
    <row spans="1:7" r="12">
      <c s="4" r="A12" t="s">
        <v>94</v>
      </c>
      <c s="6" r="B12" t="n">
        <v>9643</v>
      </c>
      <c s="5" r="C12" t="n">
        <v>215357</v>
      </c>
      <c s="5" r="G12" t="n">
        <v>225000</v>
      </c>
    </row>
    <row spans="1:7" r="13">
      <c s="4" r="A13" t="s">
        <v>95</v>
      </c>
      <c s="5" r="B13" t="n">
        <v>9642888</v>
      </c>
    </row>
    <row spans="1:7" r="14">
      <c s="4" r="A14" t="s">
        <v>96</v>
      </c>
      <c s="6" r="B14" t="n">
        <v>18000</v>
      </c>
      <c s="6" r="C14" t="n">
        <v>732000</v>
      </c>
      <c s="5" r="G14" t="n">
        <v>750000</v>
      </c>
    </row>
    <row spans="1:7" r="15">
      <c s="4" r="A15" t="s">
        <v>97</v>
      </c>
      <c s="5" r="B15" t="n">
        <v>18000000</v>
      </c>
    </row>
    <row spans="1:7" r="16">
      <c s="4" r="A16" t="s">
        <v>98</v>
      </c>
      <c s="6" r="D16" t="n">
        <v>-750000</v>
      </c>
      <c s="5" r="G16" t="n">
        <v>-750000</v>
      </c>
    </row>
    <row spans="1:7" r="17">
      <c s="4" r="A17" t="s">
        <v>99</v>
      </c>
      <c s="6" r="B17" t="n">
        <v>2400</v>
      </c>
      <c s="6" r="C17" t="n">
        <v>97600</v>
      </c>
      <c s="6" r="G17" t="n">
        <v>100000</v>
      </c>
    </row>
    <row spans="1:7" r="18">
      <c s="4" r="A18" t="s">
        <v>100</v>
      </c>
      <c s="5" r="B18" t="n">
        <v>2400000</v>
      </c>
      <c s="5" r="G18" t="n">
        <v>1200000</v>
      </c>
    </row>
    <row spans="1:7" r="19">
      <c s="4" r="A19" t="s">
        <v>101</v>
      </c>
      <c s="6" r="B19" t="n">
        <v>1200</v>
      </c>
      <c s="5" r="C19" t="n">
        <v>48800</v>
      </c>
      <c s="6" r="G19" t="n">
        <v>50000</v>
      </c>
    </row>
    <row spans="1:7" r="20">
      <c s="4" r="A20" t="s">
        <v>102</v>
      </c>
      <c s="5" r="B20" t="n">
        <v>1200000</v>
      </c>
    </row>
    <row spans="1:7" r="21">
      <c s="4" r="A21" t="s">
        <v>65</v>
      </c>
      <c s="6" r="C21" t="n">
        <v>37500</v>
      </c>
      <c s="5" r="G21" t="n">
        <v>37500</v>
      </c>
    </row>
    <row spans="1:7" r="22">
      <c s="4" r="A22" t="s">
        <v>103</v>
      </c>
      <c s="6" r="F22" t="n">
        <v>-460221</v>
      </c>
      <c s="5" r="G22" t="n">
        <v>-460221</v>
      </c>
    </row>
    <row spans="1:7" r="23">
      <c s="4" r="A23" t="s">
        <v>104</v>
      </c>
      <c s="6" r="B23" t="n">
        <v>58819</v>
      </c>
      <c s="6" r="C23" t="n">
        <v>1074886</v>
      </c>
      <c s="6" r="F23" t="n">
        <v>-1120416</v>
      </c>
      <c s="6" r="G23" t="n">
        <v>13289</v>
      </c>
    </row>
    <row spans="1:7" r="24">
      <c s="4" r="A24" t="s">
        <v>105</v>
      </c>
      <c s="5" r="B24" t="n">
        <v>58818888</v>
      </c>
      <c s="5" r="G24" t="n">
        <v>58818888</v>
      </c>
    </row>
    <row spans="1:7" r="25">
      <c s="4" r="A25" t="s">
        <v>65</v>
      </c>
      <c s="5" r="C25" t="n">
        <v>139399</v>
      </c>
      <c s="6" r="G25" t="n">
        <v>139399</v>
      </c>
    </row>
    <row spans="1:7" r="26">
      <c s="4" r="A26" t="s">
        <v>106</v>
      </c>
      <c s="6" r="B26" t="n">
        <v>-9000</v>
      </c>
      <c s="5" r="C26" t="n">
        <v>9000</v>
      </c>
    </row>
    <row spans="1:7" r="27">
      <c s="4" r="A27" t="s">
        <v>107</v>
      </c>
      <c s="5" r="B27" t="n">
        <v>-9000000</v>
      </c>
      <c s="5" r="G27" t="n">
        <v>-9000000</v>
      </c>
    </row>
    <row spans="1:7" r="28">
      <c s="4" r="A28" t="s">
        <v>108</v>
      </c>
      <c s="6" r="B28" t="n">
        <v>200</v>
      </c>
      <c s="5" r="C28" t="n">
        <v>59800</v>
      </c>
      <c s="6" r="G28" t="n">
        <v>60000</v>
      </c>
    </row>
    <row spans="1:7" r="29">
      <c s="4" r="A29" t="s">
        <v>109</v>
      </c>
      <c s="5" r="B29" t="n">
        <v>200000</v>
      </c>
    </row>
    <row spans="1:7" r="30">
      <c s="4" r="A30" t="s">
        <v>110</v>
      </c>
      <c s="5" r="C30" t="n">
        <v>-18750</v>
      </c>
      <c s="5" r="G30" t="n">
        <v>-18750</v>
      </c>
    </row>
    <row spans="1:7" r="31">
      <c s="4" r="A31" t="s">
        <v>103</v>
      </c>
      <c s="6" r="F31" t="n">
        <v>-272105</v>
      </c>
      <c s="5" r="G31" t="n">
        <v>-272105</v>
      </c>
    </row>
    <row spans="1:7" r="32">
      <c s="4" r="A32" t="s">
        <v>111</v>
      </c>
      <c s="6" r="B32" t="n">
        <v>50019</v>
      </c>
      <c s="6" r="C32" t="n">
        <v>1264335</v>
      </c>
      <c s="6" r="F32" t="n">
        <v>-1392521</v>
      </c>
      <c s="6" r="G32" t="n">
        <v>-78167</v>
      </c>
    </row>
    <row spans="1:7" r="33">
      <c s="4" r="A33" t="s">
        <v>112</v>
      </c>
      <c s="5" r="B33" t="n">
        <v>50018888</v>
      </c>
      <c s="5" r="G33" t="n">
        <v>500188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13</v>
      </c>
      <c s="2" r="B1" t="s">
        <v>1</v>
      </c>
    </row>
    <row spans="1:3" r="2">
      <c s="2" r="B2" t="s">
        <v>2</v>
      </c>
      <c s="2" r="C2" t="s">
        <v>30</v>
      </c>
    </row>
    <row spans="1:3" r="3">
      <c s="3" r="A3" t="s">
        <v>114</v>
      </c>
    </row>
    <row spans="1:3" r="4">
      <c s="4" r="A4" t="s">
        <v>72</v>
      </c>
      <c s="6" r="B4" t="n">
        <v>-272105</v>
      </c>
      <c s="6" r="C4" t="n">
        <v>-460221</v>
      </c>
    </row>
    <row spans="1:3" r="5">
      <c s="4" r="A5" t="s">
        <v>115</v>
      </c>
      <c s="5" r="C5" t="n">
        <v>273510</v>
      </c>
    </row>
    <row spans="1:3" r="6">
      <c s="4" r="A6" t="s">
        <v>116</v>
      </c>
      <c s="6" r="B6" t="n">
        <v>56250</v>
      </c>
      <c s="5" r="C6" t="n">
        <v>21263</v>
      </c>
    </row>
    <row spans="1:3" r="7">
      <c s="3" r="A7" t="s">
        <v>117</v>
      </c>
    </row>
    <row spans="1:3" r="8">
      <c s="4" r="A8" t="s">
        <v>65</v>
      </c>
      <c s="5" r="B8" t="n">
        <v>139399</v>
      </c>
      <c s="6" r="C8" t="n">
        <v>37500</v>
      </c>
    </row>
    <row spans="1:3" r="9">
      <c s="4" r="A9" t="s">
        <v>118</v>
      </c>
      <c s="5" r="B9" t="n">
        <v>-18750</v>
      </c>
    </row>
    <row spans="1:3" r="10">
      <c s="4" r="A10" t="s">
        <v>119</v>
      </c>
      <c s="5" r="B10" t="n">
        <v>1213</v>
      </c>
    </row>
    <row spans="1:3" r="11">
      <c s="3" r="A11" t="s">
        <v>120</v>
      </c>
    </row>
    <row spans="1:3" r="12">
      <c s="4" r="A12" t="s">
        <v>38</v>
      </c>
      <c s="5" r="B12" t="n">
        <v>62180</v>
      </c>
      <c s="6" r="C12" t="n">
        <v>37631</v>
      </c>
    </row>
    <row spans="1:3" r="13">
      <c s="4" r="A13" t="s">
        <v>121</v>
      </c>
      <c s="6" r="B13" t="n">
        <v>-31813</v>
      </c>
      <c s="5" r="C13" t="n">
        <v>-90317</v>
      </c>
    </row>
    <row spans="1:3" r="14">
      <c s="4" r="A14" t="s">
        <v>122</v>
      </c>
      <c s="5" r="C14" t="n">
        <v>-114103</v>
      </c>
    </row>
    <row spans="1:3" r="15">
      <c s="4" r="A15" t="s">
        <v>123</v>
      </c>
      <c s="6" r="B15" t="n">
        <v>-31813</v>
      </c>
      <c s="6" r="C15" t="n">
        <v>-204420</v>
      </c>
    </row>
    <row spans="1:3" r="16">
      <c s="3" r="A16" t="s">
        <v>124</v>
      </c>
    </row>
    <row spans="1:3" r="17">
      <c s="4" r="A17" t="s">
        <v>125</v>
      </c>
    </row>
    <row spans="1:3" r="18">
      <c s="4" r="A18" t="s">
        <v>126</v>
      </c>
    </row>
    <row spans="1:3" r="19">
      <c s="4" r="A19" t="s">
        <v>127</v>
      </c>
      <c s="6" r="C19" t="n">
        <v>-92285</v>
      </c>
    </row>
    <row spans="1:3" r="20">
      <c s="4" r="A20" t="s">
        <v>128</v>
      </c>
      <c s="5" r="C20" t="n">
        <v>-92285</v>
      </c>
    </row>
    <row spans="1:3" r="21">
      <c s="3" r="A21" t="s">
        <v>129</v>
      </c>
    </row>
    <row spans="1:3" r="22">
      <c s="4" r="A22" t="s">
        <v>130</v>
      </c>
      <c s="6" r="B22" t="n">
        <v>27694</v>
      </c>
      <c s="5" r="C22" t="n">
        <v>10000</v>
      </c>
    </row>
    <row spans="1:3" r="23">
      <c s="4" r="A23" t="s">
        <v>131</v>
      </c>
      <c s="5" r="C23" t="n">
        <v>150000</v>
      </c>
    </row>
    <row spans="1:3" r="24">
      <c s="4" r="A24" t="s">
        <v>132</v>
      </c>
      <c s="5" r="C24" t="n">
        <v>160000</v>
      </c>
    </row>
    <row spans="1:3" r="25">
      <c s="4" r="A25" t="s">
        <v>133</v>
      </c>
      <c s="5" r="C25" t="n">
        <v>125000</v>
      </c>
    </row>
    <row spans="1:3" r="26">
      <c s="4" r="A26" t="s">
        <v>134</v>
      </c>
      <c s="6" r="B26" t="n">
        <v>27694</v>
      </c>
      <c s="5" r="C26" t="n">
        <v>285000</v>
      </c>
    </row>
    <row spans="1:3" r="27">
      <c s="4" r="A27" t="s">
        <v>135</v>
      </c>
      <c s="5" r="B27" t="n">
        <v>-4119</v>
      </c>
      <c s="5" r="C27" t="n">
        <v>-11705</v>
      </c>
    </row>
    <row spans="1:3" r="28">
      <c s="4" r="A28" t="s">
        <v>136</v>
      </c>
      <c s="5" r="B28" t="n">
        <v>4670</v>
      </c>
      <c s="5" r="C28" t="n">
        <v>16375</v>
      </c>
    </row>
    <row spans="1:3" r="29">
      <c s="4" r="A29" t="s">
        <v>137</v>
      </c>
      <c s="6" r="B29" t="n">
        <v>551</v>
      </c>
      <c s="6" r="C29" t="n">
        <v>4670</v>
      </c>
    </row>
    <row spans="1:3" r="30">
      <c s="3" r="A30" t="s">
        <v>138</v>
      </c>
    </row>
    <row spans="1:3" r="31">
      <c s="4" r="A31" t="s">
        <v>139</v>
      </c>
    </row>
    <row spans="1:3" r="32">
      <c s="4" r="A32" t="s">
        <v>140</v>
      </c>
    </row>
    <row spans="1:3" r="33">
      <c s="3" r="A33" t="s">
        <v>141</v>
      </c>
    </row>
    <row spans="1:3" r="34">
      <c s="4" r="A34" t="s">
        <v>142</v>
      </c>
      <c s="6" r="C34" t="n">
        <v>8445</v>
      </c>
    </row>
    <row spans="1:3" r="35">
      <c s="4" r="A35" t="s">
        <v>143</v>
      </c>
      <c s="6" r="C35" t="n">
        <v>12500</v>
      </c>
    </row>
    <row spans="1:3" r="36">
      <c s="4" r="A36" t="s">
        <v>144</v>
      </c>
      <c s="6" r="B36" t="n">
        <v>60000</v>
      </c>
    </row>
    <row spans="1:3" r="37">
      <c s="4" r="A37" t="s">
        <v>145</v>
      </c>
    </row>
    <row spans="1:3" r="38">
      <c s="4" r="A38" t="s">
        <v>146</v>
      </c>
      <c s="6" r="B38" t="n">
        <v>9000</v>
      </c>
      <c s="6" r="C38" t="n">
        <v>1078352</v>
      </c>
    </row>
    <row spans="1:3" r="39">
      <c s="4" r="A39" t="s">
        <v>147</v>
      </c>
      <c s="6" r="C39" t="n">
        <v>127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Statements of Operations</vt:lpstr>
      <vt:lpstr>Shareholders Equity</vt:lpstr>
      <vt:lpstr>Statements of Cash Flows</vt:lpstr>
      <vt:lpstr>Nature Of Business And Signific</vt:lpstr>
      <vt:lpstr>Discontinued Operations</vt:lpstr>
      <vt:lpstr>Related Party Transactions</vt:lpstr>
      <vt:lpstr>Exclusive Distributor Agreement</vt:lpstr>
      <vt:lpstr>Patent Technology</vt:lpstr>
      <vt:lpstr>Stockholders' Equity (Deficit)</vt:lpstr>
      <vt:lpstr>Stock Incentive Plan</vt:lpstr>
      <vt:lpstr>Subsequent Events</vt:lpstr>
      <vt:lpstr>Nature Of Business And Signif15</vt:lpstr>
      <vt:lpstr>Discontinued Operations (Tables</vt:lpstr>
      <vt:lpstr>Discontinued Operations (Detail</vt:lpstr>
      <vt:lpstr>Nature Of Business And Signif18</vt:lpstr>
      <vt:lpstr>Discontinued Operations (Deta19</vt:lpstr>
      <vt:lpstr>Related Party Transactions (Det</vt:lpstr>
      <vt:lpstr>Exclusive Distributor Agreeme21</vt:lpstr>
      <vt:lpstr>Patent Technology (Details Narr</vt:lpstr>
      <vt:lpstr>Stockholders' Equity (Deficit) </vt:lpstr>
      <vt:lpstr>Stock Incentive Plan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2:26:54Z</dcterms:created>
  <dcterms:modified xmlns:dcterms="http://purl.org/dc/terms/" xmlns:xsi="http://www.w3.org/2001/XMLSchema-instance" xsi:type="dcterms:W3CDTF">2015-08-03T12:26:54Z</dcterms:modified>
  <dc:title xmlns:dc="http://purl.org/dc/elements/1.1/">Untitled</dc:title>
  <dc:description xmlns:dc="http://purl.org/dc/elements/1.1/"/>
  <dc:subject xmlns:dc="http://purl.org/dc/elements/1.1/"/>
  <cp:keywords/>
  <cp:category/>
</cp:coreProperties>
</file>